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s" sheetId="9" state="visible" r:id="rId9"/>
    <sheet xmlns:r="http://schemas.openxmlformats.org/officeDocument/2006/relationships" name="Net Loss Per Share" sheetId="10" state="visible" r:id="rId10"/>
    <sheet xmlns:r="http://schemas.openxmlformats.org/officeDocument/2006/relationships" name="Cash and Cash Equivalents, and "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Convertible Senior Notes" sheetId="14" state="visible" r:id="rId14"/>
    <sheet xmlns:r="http://schemas.openxmlformats.org/officeDocument/2006/relationships" name="Commitments and Contingencies" sheetId="15" state="visible" r:id="rId15"/>
    <sheet xmlns:r="http://schemas.openxmlformats.org/officeDocument/2006/relationships" name="Guarantees and Indemnific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Party Transactions" sheetId="19" state="visible" r:id="rId19"/>
    <sheet xmlns:r="http://schemas.openxmlformats.org/officeDocument/2006/relationships" name="Background and Basis of Prese_2" sheetId="20" state="visible" r:id="rId20"/>
    <sheet xmlns:r="http://schemas.openxmlformats.org/officeDocument/2006/relationships" name="Revenues (Tables)" sheetId="21" state="visible" r:id="rId21"/>
    <sheet xmlns:r="http://schemas.openxmlformats.org/officeDocument/2006/relationships" name="Net Loss Per Share (Tables)" sheetId="22" state="visible" r:id="rId22"/>
    <sheet xmlns:r="http://schemas.openxmlformats.org/officeDocument/2006/relationships" name="Cash and Cash Equivalents, an_2" sheetId="23" state="visible" r:id="rId23"/>
    <sheet xmlns:r="http://schemas.openxmlformats.org/officeDocument/2006/relationships" name="Fair Value Measurement (Tables)" sheetId="24" state="visible" r:id="rId24"/>
    <sheet xmlns:r="http://schemas.openxmlformats.org/officeDocument/2006/relationships" name="Goodwill and Intangible Assets " sheetId="25" state="visible" r:id="rId25"/>
    <sheet xmlns:r="http://schemas.openxmlformats.org/officeDocument/2006/relationships" name="Convertible Senior Notes (Table" sheetId="26" state="visible" r:id="rId26"/>
    <sheet xmlns:r="http://schemas.openxmlformats.org/officeDocument/2006/relationships" name="Stockholders' Equity (Tables)" sheetId="27" state="visible" r:id="rId27"/>
    <sheet xmlns:r="http://schemas.openxmlformats.org/officeDocument/2006/relationships" name="Background and Basis of Prese_3" sheetId="28" state="visible" r:id="rId28"/>
    <sheet xmlns:r="http://schemas.openxmlformats.org/officeDocument/2006/relationships" name="Revenues (Details)" sheetId="29" state="visible" r:id="rId29"/>
    <sheet xmlns:r="http://schemas.openxmlformats.org/officeDocument/2006/relationships" name="Net Loss Per Share - Computatio" sheetId="30" state="visible" r:id="rId30"/>
    <sheet xmlns:r="http://schemas.openxmlformats.org/officeDocument/2006/relationships" name="Net Loss Per Share - Shares Exc" sheetId="31" state="visible" r:id="rId31"/>
    <sheet xmlns:r="http://schemas.openxmlformats.org/officeDocument/2006/relationships" name="Cash and Cash Equivalents, an_3" sheetId="32" state="visible" r:id="rId32"/>
    <sheet xmlns:r="http://schemas.openxmlformats.org/officeDocument/2006/relationships" name="Cash and Cash Equivalents, an_4" sheetId="33" state="visible" r:id="rId33"/>
    <sheet xmlns:r="http://schemas.openxmlformats.org/officeDocument/2006/relationships" name="Cash and Cash Equivalents, an_5" sheetId="34" state="visible" r:id="rId34"/>
    <sheet xmlns:r="http://schemas.openxmlformats.org/officeDocument/2006/relationships" name="Cash and Cash Equivalents, an_6" sheetId="35" state="visible" r:id="rId35"/>
    <sheet xmlns:r="http://schemas.openxmlformats.org/officeDocument/2006/relationships" name="Fair Value Measurement - Financ" sheetId="36" state="visible" r:id="rId36"/>
    <sheet xmlns:r="http://schemas.openxmlformats.org/officeDocument/2006/relationships" name="Fair Value Measurement - Debt ("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Convertible Senior Notes (Detai" sheetId="42" state="visible" r:id="rId42"/>
    <sheet xmlns:r="http://schemas.openxmlformats.org/officeDocument/2006/relationships" name="Convertible Senior Notes - Net " sheetId="43" state="visible" r:id="rId43"/>
    <sheet xmlns:r="http://schemas.openxmlformats.org/officeDocument/2006/relationships" name="Convertible Senior Notes - Inte" sheetId="44" state="visible" r:id="rId44"/>
    <sheet xmlns:r="http://schemas.openxmlformats.org/officeDocument/2006/relationships" name="Commitments and Contingencies (" sheetId="45" state="visible" r:id="rId45"/>
    <sheet xmlns:r="http://schemas.openxmlformats.org/officeDocument/2006/relationships" name="Stockholders' Equity - Share-ba" sheetId="46" state="visible" r:id="rId46"/>
    <sheet xmlns:r="http://schemas.openxmlformats.org/officeDocument/2006/relationships" name="Stockholders' Equity - Summary " sheetId="47" state="visible" r:id="rId47"/>
    <sheet xmlns:r="http://schemas.openxmlformats.org/officeDocument/2006/relationships" name="Stockholders' Equity - Addition" sheetId="48" state="visible" r:id="rId48"/>
    <sheet xmlns:r="http://schemas.openxmlformats.org/officeDocument/2006/relationships" name="Income Taxes (Details)" sheetId="49" state="visible" r:id="rId49"/>
    <sheet xmlns:r="http://schemas.openxmlformats.org/officeDocument/2006/relationships" name="Related-Party Transactions (Det" sheetId="50" state="visible" r:id="rId50"/>
    <sheet xmlns:r="http://schemas.openxmlformats.org/officeDocument/2006/relationships" name="Uncategorized Items - chegg2020" sheetId="51" state="visible" r:id="rId51"/>
  </sheets>
  <definedNames/>
  <calcPr calcId="124519" fullCalcOnLoad="1"/>
</workbook>
</file>

<file path=xl/sharedStrings.xml><?xml version="1.0" encoding="utf-8"?>
<sst xmlns="http://schemas.openxmlformats.org/spreadsheetml/2006/main" uniqueCount="560">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6180</t>
  </si>
  <si>
    <t>Entity Registrant Name</t>
  </si>
  <si>
    <t>CHEGG, INC</t>
  </si>
  <si>
    <t>Entity Incorporation, State or Country Code</t>
  </si>
  <si>
    <t>DE</t>
  </si>
  <si>
    <t>Entity Tax Identification Number</t>
  </si>
  <si>
    <t>20-3237489</t>
  </si>
  <si>
    <t>Entity Address, Address Line One</t>
  </si>
  <si>
    <t>3990 Freedom Circle</t>
  </si>
  <si>
    <t>Entity Address, City or Town</t>
  </si>
  <si>
    <t>Santa Clara</t>
  </si>
  <si>
    <t>Entity Address, State or Province</t>
  </si>
  <si>
    <t>CA</t>
  </si>
  <si>
    <t>Entity Address, Postal Zip Code</t>
  </si>
  <si>
    <t>95054</t>
  </si>
  <si>
    <t>City Area Code</t>
  </si>
  <si>
    <t>408</t>
  </si>
  <si>
    <t>Local Phone Number</t>
  </si>
  <si>
    <t>855-5700</t>
  </si>
  <si>
    <t>Title of 12(b) Security</t>
  </si>
  <si>
    <t>Common stock, $0.001 par value per share</t>
  </si>
  <si>
    <t>Trading Symbol</t>
  </si>
  <si>
    <t>CHGG</t>
  </si>
  <si>
    <t>Security Exchange Name</t>
  </si>
  <si>
    <t>NYSE</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364954</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Short-term investments</t>
  </si>
  <si>
    <t>Accounts receivable, net of allowance of $160 and $56 at March 31, 2020 and December 31, 2019, respectively</t>
  </si>
  <si>
    <t>Prepaid expenses</t>
  </si>
  <si>
    <t>Other current assets</t>
  </si>
  <si>
    <t>Total current assets</t>
  </si>
  <si>
    <t>Long-term investments</t>
  </si>
  <si>
    <t>Textbook library, net</t>
  </si>
  <si>
    <t>Property and equipment, net</t>
  </si>
  <si>
    <t>Goodwill</t>
  </si>
  <si>
    <t>Intangible assets, net</t>
  </si>
  <si>
    <t>Right of use assets</t>
  </si>
  <si>
    <t>Other assets</t>
  </si>
  <si>
    <t>Total assets</t>
  </si>
  <si>
    <t>Current liabilities</t>
  </si>
  <si>
    <t>Accounts payable</t>
  </si>
  <si>
    <t>Deferred revenue</t>
  </si>
  <si>
    <t>Current operating lease liabilities</t>
  </si>
  <si>
    <t>Accrued liabilities</t>
  </si>
  <si>
    <t>Total current liabilities</t>
  </si>
  <si>
    <t>Long-term liabilities</t>
  </si>
  <si>
    <t>Convertible senior notes, net</t>
  </si>
  <si>
    <t>Long-term operating lease liabilities</t>
  </si>
  <si>
    <t>Other long-term liabilities</t>
  </si>
  <si>
    <t>Total long-term liabilities</t>
  </si>
  <si>
    <t>Total liabilities</t>
  </si>
  <si>
    <t>Commitments and contingencies</t>
  </si>
  <si>
    <t xml:space="preserve"> </t>
  </si>
  <si>
    <t>Stockholders' equity:</t>
  </si>
  <si>
    <t>Preferred stock, $0.001 par value – 10,000,000 shares authorized, no shares issued and outstanding</t>
  </si>
  <si>
    <t>Common stock, $0.001 par value 400,000,000 shares authorized; 123,542,833 and 121,583,501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 receivable, curr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 shares in Thousands, $ in Thousands</t>
  </si>
  <si>
    <t>Mar. 31, 2019</t>
  </si>
  <si>
    <t>Income Statement [Abstract]</t>
  </si>
  <si>
    <t>Net revenues</t>
  </si>
  <si>
    <t>Cost of revenues</t>
  </si>
  <si>
    <t>Gross profit</t>
  </si>
  <si>
    <t>Operating expenses:</t>
  </si>
  <si>
    <t>Research and development</t>
  </si>
  <si>
    <t>Sales and marketing</t>
  </si>
  <si>
    <t>General and administrative</t>
  </si>
  <si>
    <t>Restructuring charges</t>
  </si>
  <si>
    <t>Total operating expenses</t>
  </si>
  <si>
    <t>Income (loss) from operations</t>
  </si>
  <si>
    <t>Interest expense, net and other income, net:</t>
  </si>
  <si>
    <t>Interest expense, net</t>
  </si>
  <si>
    <t>Other income, net</t>
  </si>
  <si>
    <t>Total interest expense, net and other income, net</t>
  </si>
  <si>
    <t>Loss before provision for income taxes</t>
  </si>
  <si>
    <t>Provision for income taxes</t>
  </si>
  <si>
    <t>Net loss</t>
  </si>
  <si>
    <t>Net loss per share, basic and diluted (in dollars per share)</t>
  </si>
  <si>
    <t>Weighted average shares used to compute net loss per share, basic and diluted (in shares)</t>
  </si>
  <si>
    <t>CONDENSED CONSOLIDATED STATEMENTS OF COMPREHENSIVE LOSS (unaudited) - USD ($) $ in Thousands</t>
  </si>
  <si>
    <t>Statement of Comprehensive Income [Abstract]</t>
  </si>
  <si>
    <t>Other comprehensive (loss) income:</t>
  </si>
  <si>
    <t>Change in net unrealized (loss) gain on available for sale investments, net of tax</t>
  </si>
  <si>
    <t>Change in foreign currency translation adjustments, net of tax</t>
  </si>
  <si>
    <t>Other comprehensive (loss) income</t>
  </si>
  <si>
    <t>Total comprehensive loss</t>
  </si>
  <si>
    <t>CONDENSED CONSOLIDATED STATEMENTS OF STOCKHOLDERS' EQUITY (unaudited) - USD ($) $ in Thousands</t>
  </si>
  <si>
    <t>Total</t>
  </si>
  <si>
    <t>Common Stock</t>
  </si>
  <si>
    <t>Additional Paid-In Capital</t>
  </si>
  <si>
    <t>Accumulated Other Comprehensive Loss</t>
  </si>
  <si>
    <t>Accumulated Deficit</t>
  </si>
  <si>
    <t>Common stock, beginning balance (in shares) at Dec. 31, 2018</t>
  </si>
  <si>
    <t>Beginning balance at Dec. 31, 2018</t>
  </si>
  <si>
    <t>Increase (Decrease) in Stockholders' Equity [Roll Forward]</t>
  </si>
  <si>
    <t>Equity component of convertible senior notes, net of issuance costs</t>
  </si>
  <si>
    <t>Purchase of convertible senior notes capped call</t>
  </si>
  <si>
    <t>Repurchase of common stock (in shares)</t>
  </si>
  <si>
    <t>Repurchase of common stock</t>
  </si>
  <si>
    <t>Issuance of common stock upon exercise of stock options and ESPP (in shares)</t>
  </si>
  <si>
    <t>Issuance of common stock upon exercise of stock options and ESPP</t>
  </si>
  <si>
    <t>Net issuance of common stock for settlement of RSUs (in shares)</t>
  </si>
  <si>
    <t>Net issuance of common stock for settlement of RSUs</t>
  </si>
  <si>
    <t>Issuance of common stock in connection with prior acquisition (in shares)</t>
  </si>
  <si>
    <t>Issuance of common stock in connection with prior acquisition</t>
  </si>
  <si>
    <t>Share-based compensation expense</t>
  </si>
  <si>
    <t>Other comprehensive income (loss)</t>
  </si>
  <si>
    <t>Common stock, ending balance (in shares) at Mar. 31, 2019</t>
  </si>
  <si>
    <t>Beginning balance at Mar. 31, 2019</t>
  </si>
  <si>
    <t>Common stock, beginning balance (in shares) at Dec. 31, 2019</t>
  </si>
  <si>
    <t>Beginning balance at Dec. 31, 2019</t>
  </si>
  <si>
    <t>Common stock, ending balance (in shares) at Mar. 31, 2020</t>
  </si>
  <si>
    <t>Beginning balance at Mar. 31, 2020</t>
  </si>
  <si>
    <t>CONDENSED CONSOLIDATED STATEMENTS OF CASH FLOWS (unaudited) - USD ($) $ in Thousands</t>
  </si>
  <si>
    <t>Cash flows from operating activities</t>
  </si>
  <si>
    <t>Adjustments to reconcile net loss to net cash provided by operating activities:</t>
  </si>
  <si>
    <t>Print textbook depreciation expense</t>
  </si>
  <si>
    <t>Other depreciation and amortization expense</t>
  </si>
  <si>
    <t>Amortization of debt discount and issuance costs</t>
  </si>
  <si>
    <t>Gain on textbook library, net</t>
  </si>
  <si>
    <t>Deferred income taxes</t>
  </si>
  <si>
    <t>Operating lease expense, net of accretion</t>
  </si>
  <si>
    <t>Other non-cash items</t>
  </si>
  <si>
    <t>Change in assets and liabilities:</t>
  </si>
  <si>
    <t>Accounts receivable</t>
  </si>
  <si>
    <t>Prepaid expenses and other current assets</t>
  </si>
  <si>
    <t>Other liabilities</t>
  </si>
  <si>
    <t>Net cash provided by operating activities</t>
  </si>
  <si>
    <t>Cash flows from investing activities</t>
  </si>
  <si>
    <t>Purchases of property and equipment</t>
  </si>
  <si>
    <t>Purchases of textbooks</t>
  </si>
  <si>
    <t>Proceeds from disposition of textbooks</t>
  </si>
  <si>
    <t>Purchases of investments</t>
  </si>
  <si>
    <t>Maturities of investments</t>
  </si>
  <si>
    <t>Purchase of strategic equity investment</t>
  </si>
  <si>
    <t>Net cash (used in) provided by investing activities</t>
  </si>
  <si>
    <t>Cash flows from financing activities</t>
  </si>
  <si>
    <t>Common stock issued under stock plans, net</t>
  </si>
  <si>
    <t>Payment of taxes related to the net share settlement of equity awards</t>
  </si>
  <si>
    <t>Proceeds from issuance of convertible senior notes, net of issuance costs</t>
  </si>
  <si>
    <t>Net cash (used in) provided by financing activities</t>
  </si>
  <si>
    <t>Net (decrease) increase in cash, cash equivalents and restricted cash</t>
  </si>
  <si>
    <t>Cash, cash equivalents and restricted cash, beginning of period</t>
  </si>
  <si>
    <t>Cash, cash equivalents and restricted cash, end of period</t>
  </si>
  <si>
    <t>Supplemental cash flow data:</t>
  </si>
  <si>
    <t>Interest</t>
  </si>
  <si>
    <t>Income taxes</t>
  </si>
  <si>
    <t>Cash paid for amounts included in the measurement of lease liabilities:</t>
  </si>
  <si>
    <t>Operating cash flows from operating leases</t>
  </si>
  <si>
    <t>Non-cash investing and financing activities:</t>
  </si>
  <si>
    <t>Accrued purchases of long-lived assets</t>
  </si>
  <si>
    <t>Reconciliation of cash, cash equivalents and restricted cash:</t>
  </si>
  <si>
    <t>Total cash, cash equivalents and restricted cash</t>
  </si>
  <si>
    <t>Background and Basis of Presentation</t>
  </si>
  <si>
    <t>Organization, Consolidation and Presentation of Financial Statements [Abstract]</t>
  </si>
  <si>
    <t>Background and Basis of Presentation Company and Background Chegg, Inc. (Chegg, the Company, we, us, or our), headquartered in Santa Clara, California, was incorporated as a Delaware corporation in July 2005. Chegg is a Smarter Way to Student. As the leading direct-to-student learning platform, we strive to improve educational outcomes by putting the student first in all our decisions. We support students on their journey from high school to college and into their career with tools designed to help them pass their test, pass their class, and save money on required materials. Our services are available online, anytime and anywhere, so we can reach students when they need us most. Basis of Presentation The accompanying condensed consolidated balance sheet as of March 31, 2020 , the condensed consolidated statements of operations, the condensed consolidated statements of comprehensive loss, the condensed consolidated statements of stockholder's equity, and the condensed consolidated statements of cash flows for the three months ended March 31, 2020 and 2019 , and the related footnote disclosures are unaudited. In the opinion of management, the accompanying unaudited condensed consolidated financial statements contain all adjustments, including normal recurring adjustments, necessary to present fairly our financial position as of March 31, 2020 , our results of operations, results of comprehensive loss, stockholder's equity, and cash flows for the three months ended March 31, 2020 and 2019 . Our results of operations, results of comprehensive loss, stockholder's equity, and cash flows for the three months ended March 31, 2020 are not necessarily indicative of the results to be expected for the full year. We operate in a single segment. Our fiscal year ends on December 31 and in this report we refer to the year ended December 31, 2019 as 2019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9 (the Annual Report on Form 10-K) filed with the U.S. Securities and Exchange Commission (SEC). Except for our policies on investments, textbook library, revenue recognition and deferred revenue, and cost of revenues, there have been no material changes to our significant accounting policies as compared to the significant accounting policies described in our Annual Report on Form 10-K. Investments We hold investments in commercial paper, corporate debt securities, U.S. treasury securities, and agency bonds. We classify our investments as available-for-sale based on the nature of each security that are either short or long-term based on the remaining contractual maturity of the investment. Our available-for-sale investments are carried at estimated fair value with any unrealized gains and losses unrelated to credit loss factors, net of taxes, included in other comprehensive (loss) income in our condensed consolidated statements of stockholders’ equity. Beginning in 2020, unrealized losses related to credit loss factors are now recorded through an allowance for credit losses in other income, net in our condensed consolidated statements of operations, rather than as a reduction to the amortized cost basis in other comprehensive (loss) income, when a decline in fair value has resulted from a credit loss. We did not record any such credit loss charges in the periods presented. We determined realized gains or losses on the sale of investments on a specific identification method, and recorded such gains or losses as other income, net in our condensed consolidated statements of operations. 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in our condensed consolidated balance sheets. All print textbooks in our textbook library are stated at cost, which includes the purchase price less accumulated depreciation. We record allowances for lost, damaged, or excess print textbooks on a book-by-book basi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Allowances for print textbooks, print textbook depreciation expense, and the net gain or loss on print textbooks previously rented are recorded in cost of revenues in our condensed consolidated statements of operations and classified as an adjustment to cash flows from operating activities. Cash outflows for the acquisition of our print textbook library, net of changes in related accounts payable and accrued liabilities, and cash inflows received from the proceeds from the disposition of print textbooks, net of changes in related accounts receivable, are classified as cash flows from investing activities in our condensed consolidated statements of cash flows. As of March 31, 2020, our net textbook library of $31.7 million consisted of gross textbook library of approximately $35.1 million net of accumulated depreciation of approximately $3.4 million . During the three months ended March 31, 2020 , print textbook depreciation expense was approximately $3.5 million and our net gain on textbook library was approximately $1.2 million . 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Tutors, Chegg Math Solver, and Thinkful. Revenues from Chegg Study, Chegg Writing, Chegg Tutors, and Chegg Math Solver are recognized ratably over the respective weekly or monthly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 to five-month lease period. Students generally have the option to extend the term of their rental or purchase the print textbook at the end of the term otherwise the print textbook is returned to our textbook library for future rental. Revenues from print textbooks owned by a partner are recognized as a revenue share on the total transactional amount of a rental or sale transaction immediately when a print textbook ships to a student. Shipping and handling activities are expensed as incurred. Revenues from eTextbooks are recognized ratably over the contractual period, generally a two- to five-month period.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We have concluded that we control our eTextbook service and therefore we recognize revenues and cost of revenues on a gross basis ratably over the term the student has access to the eTextbook. Contract assets are contained within other current assets and other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in our condensed consolidated statements of operations. 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s from publishers for which we pay one-time license fees, or acquire through acquisitions, allowances for print textbooks, the net gain or loss on print textbooks previously rented , print textbook depreciation expense, payment processing costs, the payments made to tutors through our Chegg Tutors service, personnel costs and other direct costs related to providing products or services. In addition, cost of revenues includes allocated information technology and facilities cost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textbook library, useful lives assigned to long-lived assets for depreciation and amortization, impairment of goodwill and long-lived assets, the valuation of acquired intangible assets, the valuation of our convertible senior notes, internal-use software and website development costs, and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Recent Accounting Pronouncements Recently Issued Accounting Pronouncements Not Yet Adopted In March 2020, the Financial Accounting Standards Board (FASB) issued Accounting Standards Update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can be applied immediately and only applies to contract modifications made or hedging relationships entered into or evaluated before December 31, 2022. While we do not have any hedging relationships and currently do not believe we have material contracts impacted by reference rate reform, we are in the process of evaluating the impact of this guidance. In December 2019, the FASB issued ASU 2019-12, Income Taxes (Topic 740): Simplifying the Accounting for Income Taxes. ASU 2019-12 key changes include hybrid tax regimes, intraperiod tax allocation exception, and interim-period accounting for enacted changes in tax law. Early adoption is permitted, including adoption in any interim period or annual reports for which financial statements have not yet been made available for issuance. The guidance is effective for annual periods beginning after December 15, 2020, and we are currently in the process of evaluating the impact of this guidance. Recently Adopted Accounting Pronouncements The FASB issued four ASUs related to Accounting Standards Codification (ASC) 326, Financial Instruments - Credit Losses . In November 2019, the FASB issued ASU 2019-11, Codification Improvements to Topic 326, Financial Instruments - Credit Losses.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June 2016, the FASB issued ASU 2016-13, Financial Instruments—Credit Losses (Topic 326): Measurement of Credit Losses on Financial Instruments . On January 1, 2020, we adopted ASC 326, which replaces the existing incurred loss impairment model for financial assets, including trade receivables, with an expected loss model which requires the use of forward-looking information to calculate expected credit loss estimates. Additionally, the concept of other-than-temporary impairment for available-for-sale investments is eliminated and instead requires us to focus on determining whether any unrealized loss is a result of a credit loss or other factors. We adopted ASC 326 under the modified retrospective method for all financial assets measured at amortized cost. Results for reporting periods beginning after adoption are presented under ASC 326 while we have not changed previously disclosed amounts or provided additional disclosures for comparative periods. We recorded an immaterial cumulative-effect adjustment to trade receivables to the opening balance of accumulated deficit in our condensed consolidated balance sheet. We adopted ASC 326 under the prospective transition approach for available-for-sale investments which resulted in no change to amortized cost basis before and after adoption. Credit losses related to available-for-sale investments will now be recorded through an allowance for credit losses with immediate recognition to our condensed consolidated statement of operations rather than as a reduction to the amortized cost basis and recognition to our condensed consolidated statements of comprehensive loss. See above within Note 1, “Background and Basis of Presentation”, for updates to our significant accounting policies impacted by our adoption of ASC 326 as well as Note 4 “Cash and Cash Equivalents, and Investments” for more informa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adopted ASU 2018-15 on January 1, 2020 under the prospective method of adoption.</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most significantly the revenue share we earn from our print textbook partners, being recognized at the point in time when print textbooks are shipped to students. The following table sets forth our total net revenues for the periods shown disaggregated for our Chegg Services and Required Materials product lines (in thousands, except percentages): Three Months Ended Change 2020 2019 $ % Chegg Services $ 100,359 $ 75,292 $ 25,067 33 % Required Materials 31,231 22,117 9,114 41 Total net revenues $ 131,590 $ 97,409 $ 34,181 35 During the three months ended March 31, 2020 and 2019 , we recognized $17.5 million and $12.4 million , respectively, of revenues that were included in our deferred revenue balance at the beginning of each reporting period. During the three months ended March 31, 2020 and 2019 , we recognized an immaterial amount of previously deferred revenues recognized from performance obligations satisfied in previous periods. During the three months ended March 31, 2020 , we recognized $12.3 million of operating lease income from print textbook rentals that we own. The aggregate amount of unsatisfied performance obligations is approximately $35.8 million as of March 31, 2020 , which are expected to be recognized into revenues over the next year. Contract Balances The following table presents our accounts receivable, net, deferred revenue, and contract assets balances (in thousands, except percentages): Change March 31, 2020 December 31, 2019 $ % Accounts receivable, net $ 6,493 $ 11,529 $ (5,036 ) (44 )% Deferred revenue 35,753 18,780 16,973 90 Contract assets 4,482 3,531 951 27 During the three months ended March 31, 2020 , our accounts receivable, net balance decreased by $5.0 million , or 44% , primarily due to timing of billings and seasonality of our business. During the three months ended March 31, 2020 , our deferred revenue balance increased by $17.0 million , or 90% , primarily due to increased bookings for our Chegg Study service and eTextbook service driven by the seasonality of our business as well as from print textbooks that we own that are recognized ratably rather than immediately. During the three months ended March 31, 2020 , our contract assets balance increased by $1.0 million , or 27% , primarily due to payment arrangements for Thinkful.</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restricted stock units (RSUs), performance-based restricted stock units (PSUs), and shares related to convertible senior notes, to the extent dilutive. Basic and diluted net loss per share was the same for each period presented as the inclusion of all potential common shares outstanding would have been anti-dilutive. The following table sets forth the computation of basic and diluted net loss per share (in thousands, except per share amounts): Three Months Ended March 31, 2020 2019 Numerator: Net loss $ (5,713 ) $ (4,318 ) Denominator: Weighted average shares used to compute net loss per share, basic and diluted 122,428 116,730 Net loss per share, basic and diluted $ (0.05 ) $ (0.04 ) The following potential weighted-average shares of common stock outstanding were excluded from the computation of diluted net loss per share because including them would have been anti-dilutive (in thousands): Three Months Ended March 31, 2020 2019 Options to purchase common stock 1,050 3,258 RSUs and PSUs 3,316 6,732 Shares related to convertible senior notes 3,968 3,332 Employee stock purchase plan 10 41 Total common stock equivalents 8,344 13,363 Shares related to convertible senior notes represents the anti-dilutive impact of our issuance of $345 million in aggregate principal amount of our 2023 notes as the average price of our common stock during the three months ended March 31, 2020 and 2019 was higher than the conversion price of $26.95 . While these shares are anti-dilutive during the three months ended March 31, 2020 and 2019 , they may be dilutive in periods we report net income. However, as a result of the capped call transactions, there will be no economic dilution from the 2023 notes up to $40.68 , as exercise of the capped call instruments will reduce dilution from the 2023 notes that would have otherwise occurred when the average price of our common stock exceeds the conversion price. None of the shares related to our issuance of $800 million in aggregate principal amount of our 2025 notes were anti-dilutive during the three months ended March 31, 2020 and 2019 . The average price of our common stock during the three months ended March 31, 2020 and 2019 was lower than the conversion price of our 2025 notes of $51.56 .</t>
  </si>
  <si>
    <t>Cash and Cash Equivalents, and Investments</t>
  </si>
  <si>
    <t>Cash and Cash Equivalents [Abstract]</t>
  </si>
  <si>
    <t>Cash and Cash Equivalents, and Investment</t>
  </si>
  <si>
    <t>Cash and Cash Equivalents, and Investments The following tables show our cash and cash equivalents, and investments’ adjusted cost, unrealized gain, unrealized loss and fair value as of March 31, 2020 and December 31, 2019 (in thousands): March 31, 2020 Adjusted Cost Unrealized Gain Unrealized Loss Fair Value Cash and cash equivalents: Cash $ 198,755 $ — $ — $ 198,755 Money market funds 160,346 — — 160,346 Total cash and cash equivalents $ 359,101 $ — $ — $ 359,101 Short-term investments: Corporate securities $ 359,108 $ 149 $ (1,338 ) $ 357,919 U.S. treasury securities 31,729 127 — 31,856 Agency bonds 14,999 20 — 15,019 Total short-term investments $ 405,836 $ 296 $ (1,338 ) $ 404,794 Long-term investments: Corporate securities $ 256,074 $ 215 $ (1,703 ) $ 254,586 Agency bonds 18,496 32 — 18,528 Total long-term investments $ 274,570 $ 247 $ (1,703 ) $ 273,114 December 31, 2019 Adjusted Cost Unrealized Gain Unrealized Loss Fair Value Cash and cash equivalents: Cash $ 241,355 $ — $ — $ 241,355 Money market funds 146,165 — — 146,165 Total cash and cash equivalents $ 387,520 $ — $ — $ 387,520 Short-term investments: Commercial paper $ 7,489 $ — $ — $ 7,489 Corporate securities 318,946 425 (78 ) 319,293 U.S. treasury securities 44,251 39 (4 ) 44,286 Agency bonds 10,000 6 — 10,006 Total short-term investments $ 380,686 $ 470 $ (82 ) $ 381,074 Long-term investments: Corporate securities $ 295,103 $ 533 $ (158 ) $ 295,478 Agency bonds 14,999 6 — 15,005 Total long-term investments $ 310,102 $ 539 $ (158 ) $ 310,483 The following table shows our cash equivalents and investments' adjusted cost and fair value by contractual maturity as of March 31, 2020 (in thousands): Adjusted Cost Fair Value Due in 1 year or less $ 405,836 $ 404,794 Due in 1-2 years 274,570 273,114 Investments not due at a single maturity date 160,346 160,346 Total $ 840,752 $ 838,254 Investments not due at a single maturity date in the preceding table consist of money market fund deposits. As of March 31, 2020 , we considered the declines in market value of our investment portfolio to be primarily the result of interest rate fluctuations driven by macroeconomic conditions including the COVID-19 pandemic and did not consider any of our unrealized losses to be the result of credit-related factors. We typically invest in highly-rated securities with a minimum credit rating of A- , a weighted average maturity of 8 months, and our investment policy limits the amount of credit exposure to any one issuer or industry sector. The policy requires investments generally to be investment grade, with the primary objective of preserving capital and maintaining liquidity. Fair values were determined for each individual security in the investment portfolio.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During the three months ended March 31, 2020 , we did not recognize any losses on our investments due to credit related factors. During the three months ended March 31, 2019, we did not recognize any impairment charges. Restricted Cash As of March 31, 2020 and December 31, 2019 , we had approximately $1.9 million of restricted cash that primarily consists of security deposits for our corporate offices. These amounts are classified in either other current assets or other assets on our condensed consolidated balance sheets based upon the term of the remaining restrictions. Strategic Investments In March 2020, we completed an investment of $2.0 million in TAPD, Inc., also known as Frank, a U.S.-based service that helps students access financial aid. In October 2018, we completed an investment of $10.0 million in WayUp, Inc., a U.S.-based job site and mobile application for college students and recent graduates. Additionally, we previously invested $3.0 million in a foreign entity to explore expanding our reach internationally. We did not record any impairment charges on our strategic investments during the three months ended March 31, 2020 and 2019 , as there were no significant identified events or changes in circumstances that would be considered an indicator for impairment. We considered general market conditions as a result of the COVID-19 pandemic in our impairment analysis. There were no observable price changes in orderly transactions for the identical or similar investments of the same issuers during the three months ended March 31, 2020 and 2019 .</t>
  </si>
  <si>
    <t>Fair Value Measurement</t>
  </si>
  <si>
    <t>Fair Value Disclosures [Abstract]</t>
  </si>
  <si>
    <t>Fair Value Measurement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Financial instruments measured and recorded at fair value on a recurring basis as of March 31, 2020 and December 31, 2019 are classified based on the valuation technique level in the tables below (in thousands): March 31, 2020 Total Level 1 Level 2 Assets: Cash equivalents: Money market funds $ 160,346 $ 160,346 $ — Short-term investments: Corporate securities 357,919 — 357,919 U.S. treasury securities 31,856 31,856 — Agency bonds 15,019 — 15,019 Long-term investments: Corporate securities 254,586 — 254,586 Agency bonds 18,528 — 18,528 Total assets measured and recorded at fair value $ 838,254 $ 192,202 $ 646,052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 We value our investments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do not hold any investments valued with a Level 3 inpu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For further information on the notes see Note 7, “Convertible Senior Notes”. The carrying amounts and estimated fair values of the notes as of March 31, 2020 and December 31, 2019 are as follows (in thousands): March 31, 2020 December 31, 2019 Carrying Amount Estimated Fair Value Carrying Amount Estimated Fair Value 2025 notes $ 612,059 $ 744,000 $ 602,611 $ 831,000 2023 notes 301,190 492,581 297,692 523,538 Convertible senior notes, net $ 913,249 $ 1,236,581 $ 900,303 $ 1,354,538 The carrying amount of the 2025 notes and 2023 notes as of March 31, 2020 was net of unamortized debt discount of $175.9 million and $39.2 million , respectively, and unamortized issuance costs of $12.1 million and $4.7 million , respectively. The carrying amount of the 2025 notes and 2023 notes as of December 31, 2019 was net of unamortized debt discount of $184.7 million and $42.3 million , respectively, and unamortized issuance costs of $12.7 million and $5.0 million</t>
  </si>
  <si>
    <t>Goodwill and Intangible Assets</t>
  </si>
  <si>
    <t>Goodwill and Intangible Assets Disclosure [Abstract]</t>
  </si>
  <si>
    <t>Goodwill and Intangible Assets Goodwill consists of the following (in thousands): Three Months Ended March 31, 2020 Year Ended December 31, 2019 Beginning balance $ 214,513 $ 149,524 Additions due to acquisition — 65,181 Foreign currency translation adjustment (190 ) (192 ) Ending balance $ 214,323 $ 214,513 Intangible assets as of March 31, 2020 and December 31, 2019 consist of the following (in thousands, except weighted-average amortization period): March 31, 2020 Weighted-Average Amortization Period (in months) Gross Carrying Amount Accumulated Amortization Net Carrying Amount Developed technologies and content library 66 $ 43,268 $ (20,029 ) $ 23,239 Customer lists 47 9,970 (8,540 ) 1,430 Trade and domain names 46 10,873 (6,648 ) 4,225 Non-compete agreements 31 2,018 (1,914 ) 104 Indefinite-lived trade name — 3,600 — 3,600 Foreign currency translation adjustment — (523 ) — (523 ) Total intangible assets 58 $ 69,206 $ (37,131 ) $ 32,075 December 31, 2019 Weighted-Average Amortization Period (in months) Gross Carrying Amount Accumulated Amortization Net Carrying Amount Developed technologies and content library 66 $ 43,268 $ (18,395 ) $ 24,873 Customer lists 47 9,970 (8,210 ) 1,760 Trade and domain names 46 10,873 (6,169 ) 4,704 Non-compete agreements 31 2,018 (1,890 ) 128 Indefinite-lived trade name — 3,600 — 3,600 Foreign currency translation adjustment — (398 ) — (398 ) Total intangible assets 58 $ 69,331 $ (34,664 ) $ 34,667 During the three months ended March 31, 2020 and 2019 , amortization expense related to our acquired intangible assets totaled approximately $2.5 million and $1.8 million , respectively. As of March 31, 2020 , the estimated future amortization expense related to our finite-lived intangible assets is as follows (in thousands): Remaining nine months of 2020 $ 6,480 2021 7,554 2022 6,686 2023 4,557 2024 2,411 Thereafter 787 Total $ 28,475</t>
  </si>
  <si>
    <t>Convertible Senior Notes</t>
  </si>
  <si>
    <t>Debt Disclosure [Abstract]</t>
  </si>
  <si>
    <t>Convertible Senior Notes In March 2019 , we issued $700 million in aggregate principal amount of 0.125% convertible senior notes due in 2025 (2025 notes) and in April 2019 , the initial purchasers fully exercised their option to purchase $100 million of additional notes for aggregate total principal amount of $800 million . In April 2018 , we issued $345 million in aggregate principal amount of 0.25% convertible senior notes due in 2023 (2023 notes). The aggregate principal amount of the 2023 notes includes $45 million from the initial purchasers fully exercising their option to purchase additional notes. Collectively, the 2025 notes and 2023 notes are referred to as the “notes.” The notes were issued in private placements to qualified institutional buyers pursuant to Rule 144A of the Securities Act of 1933, as amended. Concurrently with the offering of the 2025 notes and 2023 notes, we used $97.2 million and $39.2 million , respectively, of the net proceeds to enter into privately negotiated capped call transactions. The total net proceeds from the notes are as follows (in thousands): 2025 Notes 2023 Notes Principal amount $ 800,000 $ 345,000 Less initial purchasers’ discount (18,998 ) (8,625 ) Less other issuance costs (822 ) (757 ) Net proceeds $ 780,180 $ 335,618 The notes are our senior, unsecured obligations and are governed by indenture agreements by and between us and Wells Fargo Bank, National Association, as Trustee (the indentures). The 2025 notes bear interest of 0.125% per year which is payable semi-annually in arrears on March 15 and September 15 of each year, beginning on September 15, 2019 . The 2025 notes will mature on March 15, 2025 (the 2025 notes maturity date), unless repurchased, redeemed or converted in accordance with their terms prior to such date. The 2023 notes bear interest of 0.25% per year which is payable semi-annually in arrears on May 15 and November 15 of each year, beginning on November 15, 2018 . The 2023 notes will mature on May 15, 2023 (the 2023 notes maturity date), unless repurchased, redeemed or converted in accordance with their terms prior to such date. Each $1,000 principal amount of the 2025 notes will initially be convertible into 19.3956 shares of our common stock. This is equivalent to an initial conversion price of approximately $51.56 per share, which is subject to adjustment in certain circumstances. Each $1,000 principal amount of the 2023 notes will initially be convertible into 37.1051 shares of our common stock. This is equivalent to an initial conversion price of approximately $26.95 per share, which is subject to adjustment in certain circumstances. Prior to the close of business on the business day immediately preceding December 15, 2024 for the 2025 notes and February 15, 2023 for the 2023 notes, the notes are convertible at the option of holders only upon satisfaction of the following circumstances: • during any calendar quarter commencing after the calendar quarter ending on June 30, 2019 for the 2025 notes and June 30, 2018 for the 2023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December 15, 2024 for the 2025 notes and February 15, 2023 for the 2023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During the three months ended March 31, 2020 , the conditions allowing holders of the 2025 notes to convert had not been met and were therefore not convertible. The first circumstance allowing holders of the 2023 notes to convert has been met during the three months ended March 31, 2020 , December 31, 2019, September 30, 2019, June 30, 2019, and March 31, 2019. Therefore, the 2023 notes are convertible starting April 1, 2019 through June 30, 2020. During the three months ended March 31, 2020 , we received an immaterial request for conversion of the 2023 notes which we expect to settle in cash during the three months ended June 30, 2020. The net carrying amount of the liability component of the notes is as follows (in thousands): March 31, 2020 December 31, 2019 2025 Notes 2023 Notes 2025 Notes 2023 Notes Principal $ 800,000 $ 345,000 $ 800,000 $ 345,000 Unamortized debt discount (175,857 ) (39,155 ) (184,698 ) (42,280 ) Unamortized issuance costs (12,084 ) (4,655 ) (12,691 ) (5,028 ) Net carrying amount (liability) $ 612,059 $ 301,190 $ 602,611 $ 297,692 The net carrying amount of the equity component of the notes is as follows (in thousands): March 31, 2020 December 31, 2019 2025 Notes 2023 Notes 2025 Notes 2023 Notes Debt discount for conversion option $ 212,000 $ 64,193 $ 212,000 $ 64,193 Issuance costs (5,253 ) (1,749 ) (5,253 ) (1,749 ) Net carrying amount (equity) $ 206,747 $ 62,444 $ 206,747 $ 62,444 As of March 31, 2020 , the remaining lives of the 2025 notes and 2023 notes are approximately 5.0 and 3.1 years, respectively. Based on the closing price of our common stock of $35.78 on March 31, 2020 , the if-converted value of the 2025 notes was approximately $555.2 million which is less than the principal amount of $800 million by approximately $244.8 million and the if-converted value of the 2023 notes was approximately $458.0 million which exceeds the principal amount of $345 million by approximately $113.0 million . The effective interest rates of the liability components for the 2025 notes and 2023 notes are 5.40% and 4.34% , respectively, and each is based on the interest rate of similar debt instruments, at the time of our offering, that do not have associated convertible features. The following table sets forth the total interest expense recognized related to the notes (in thousands): Three Months Ended March 31, 2020 2019 2025 Notes 2023 Notes 2025 Notes 2023 Notes Contractual interest expense $ 249 $ 215 $ 14 $ 213 Amortization of debt discount 8,841 3,125 510 3,091 Amortization of issuance costs 608 372 35 369 Total interest expense $ 9,698 $ 3,712 $ 559 $ 3,673 Capped Call Transactions Concurrently with the offering of the 2025 notes and 2023 notes, we used $97.2 million and $39.2 million , respectively, of the net proceeds to enter into privately negotiated capped call transactions which are expected to generally reduce or offset potential dilution to holders of our common stock upon conversion of the notes and/or offset the potential cash payments we would be required to make in excess of the principal amount of any converted notes. The capped call transactions automatically exercise upon conversion of the notes and cover 15,516,480 and 12,801,260 shares of our common stock for the 2025 notes and 2023 notes, respectively, and are intended to effectively increase the overall conversion price from $51.56 to $79.32 per share for the 2025 notes and $26.95 to $40.68 per share for the 2023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densed consolidated balance sheets and are not accounted for as derivatives. The fair value of the capped call instrument is not remeasured each reporting period. The cost of the capped call is not expected to be deductible for tax purposes.</t>
  </si>
  <si>
    <t>Commitments and Contingencies</t>
  </si>
  <si>
    <t>Commitments and Contingencies Disclosure [Abstract]</t>
  </si>
  <si>
    <t>Commitments and Contingencies From time to time, third parties may assert patent infringement claims against us in the form of letters, litigation, or other forms of communication. In addition, we may from time to time be subject to other legal proceedings and claims in the ordinary course of business, including claims of alleged infringement of trademarks, copyrights, and other intellectual property rights; employment claims; and general contract or other claims. We may also, from time to time, be subject to various legal or government claims, disputes, or investigations. Such matters may include, but not be limited to, claims, disputes, or investigations related to warranty, refund, breach of contract, employment, intellectual property, government regulation, or compliance or other matters. On March 3, 2020, Ingram Hosting Holdings LLC (IHH) filed a complaint in the U.S. District Court for the Middle District of Tennessee alleging that Chegg breached its various contracts with IHH and other Ingram group entities, seeking damages in the amount of $17 million . An answer was filed on March 31, 2020. Chegg and Ingram have worked together for over six months attempting to reconcile each Company's respective claims as part of the wind-down of our business relationship, such as claims related to lost books, customer refunds, and costs associated with failure to meet guaranteed delivery dates. The Court has scheduled an initial case management conference for May 12, 2020 to set the discovery and trial calendar and the parties continue to discuss resolution of these claims. On November 5, 2018, NetSoc, LLC (NetSoc) filed a complaint against us in the U.S. District Court for the Southern District of New York for patent infringement alleging that the Chegg Tutors service infringes U.S. Patent No. 9.978,107 and seeking unspecified compensatory damages. A responsive pleading was filed on February 19, 2019. On January 13, 2020, the Court issued an order dismissing the case as to Chegg. On January 30, 2020, NetSoc appealed the dismissal. On April 21, 2020, the Court granted Chegg's motion to hold the appeal in abeyance pending outcome of an appeal in the litigation above. We have not recorded any amounts related to the above matters, as we do not believe that a loss is probable in either matter. We are not aware of any other pending legal matters or claims, individually or in the aggregate, that are expected to have a material adverse impact on our condensed consolidated financial position, results of operations, or cash flows. However, our analysis of whether a claim may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and/or financial condition.</t>
  </si>
  <si>
    <t>Guarantees and Indemnifications</t>
  </si>
  <si>
    <t>Guarantees And Indemnifications [Abstract]</t>
  </si>
  <si>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limit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minimal. We have not recorded any liabilities for these agreements as of March 31, 2020 .</t>
  </si>
  <si>
    <t>Stockholders' Equity</t>
  </si>
  <si>
    <t>Share-based Payment Arrangement [Abstract]</t>
  </si>
  <si>
    <t>Stockholders' Equity Share-based Compensation Expense Total share-based compensation expense recorded for employees and non-employees is as follows (in thousands): Three Months Ended March 31, 2020 2019 Cost of revenues $ 169 $ 125 Research and development 6,991 4,917 Sales and marketing 2,186 1,808 General and administrative 8,988 8,188 Total share-based compensation expense $ 18,334 $ 15,038 RSU and PSU Activity Activity for RSUs and PSUs is as follows: RSUs and PSUs Outstanding Shares Outstanding Weighted Average Grant Date Fair Value Balance at December 31, 2019 6,909,530 $ 24.04 Granted 1,760,947 38.74 Released (2,793,397 ) 16.89 Canceled (214,121 ) 28.64 Balance at March 31, 2020 5,662,959 $ 31.96 As of March 31, 2020 , our total unrecognized share-based compensation expense related to RSUs and PSUs was approximately $126.5 million , which will be recognized over the remaining weighted-average vesting period of approximately 2.3 years .</t>
  </si>
  <si>
    <t>Income Taxes</t>
  </si>
  <si>
    <t>Income Tax Disclosure [Abstract]</t>
  </si>
  <si>
    <t>Income Taxes We recorded an income tax provision of approximately $0.5 million and $0.6 million during the three months ended March 31, 2020 and 2019 , respectively, primarily due to state and foreign income tax expense.</t>
  </si>
  <si>
    <t>Related-Party Transactions</t>
  </si>
  <si>
    <t>Related Party Transactions [Abstract]</t>
  </si>
  <si>
    <t>Related-Party Transactions Our Chief Executive Officer is a member of the Board of Directors of Adobe Systems Incorporated (Adobe). During the three months ended March 31, 2020 and 2019 , we purchased $0.4 million and $1.0 million , respectively, of services from Adobe. We had $0.1 million of revenues during the three months ended March 31, 2020 and no revenues during the three months ended March 31, 2019 from Adobe. We had an immaterial amount and $0.2 million of payables as of March 31, 2020 and December 31, 2019 , respectively, to Adobe. We had no outstanding receivables as of March 31, 2020 and December 31, 2019 from Adobe. The immediate family of one of our board members is a member of the Board of Directors of PayPal Holdings, Inc. (PayPal). During the three months ended March 31, 2020 and 2019 , we incurred payment processing fees of $0.5 million and $0.4 million , respectively, to PayPal. One of our board members is also a member of the Board of Directors of Synack, Inc. (Synack). During the three months ended March 31, 2020 and 2019 , we purchased $0.1 million and $0.3 million , respectively, of services from Synack.</t>
  </si>
  <si>
    <t>Background and Basis of Presentation (Policies)</t>
  </si>
  <si>
    <t>Basis of Presentation</t>
  </si>
  <si>
    <t>Basis of Presentation The accompanying condensed consolidated balance sheet as of March 31, 2020 , the condensed consolidated statements of operations, the condensed consolidated statements of comprehensive loss, the condensed consolidated statements of stockholder's equity, and the condensed consolidated statements of cash flows for the three months ended March 31, 2020 and 2019 , and the related footnote disclosures are unaudited. In the opinion of management, the accompanying unaudited condensed consolidated financial statements contain all adjustments, including normal recurring adjustments, necessary to present fairly our financial position as of March 31, 2020 , our results of operations, results of comprehensive loss, stockholder's equity, and cash flows for the three months ended March 31, 2020 and 2019 . Our results of operations, results of comprehensive loss, stockholder's equity, and cash flows for the three months ended March 31, 2020 are not necessarily indicative of the results to be expected for the full year. We operate in a single segment. Our fiscal year ends on December 31 and in this report we refer to the year ended December 31, 2019 as 2019 . The condensed consolidated financial statements and related financial information should be read in conjunction with the audited consolidated financial statements and the related notes thereto that are included in our Annual Report on Form 10-K for the year ended December 31, 2019 (the Annual Report on Form 10-K) filed with the U.S. Securities and Exchange Commission (SEC). Except for our policies on investments, textbook library, revenue recognition and deferred revenue, and cost of revenues, there have been no material changes to our significant accounting policies as compared to the significant accounting policies described in our Annual Report on Form 10-K.</t>
  </si>
  <si>
    <t>Investments</t>
  </si>
  <si>
    <t xml:space="preserve">Investments We hold investments in commercial paper, corporate debt securities, U.S. treasury securities, and agency bonds. We classify our investments as available-for-sale based on the nature of each security that are either short or long-term based on the remaining contractual maturity of the investment. Our available-for-sale investments are carried at estimated fair value with any unrealized gains and losses unrelated to credit loss factors, net of taxes, included in other comprehensive (loss) income in our condensed consolidated statements of stockholders’ equity. Beginning in 2020, unrealized losses related to credit loss factors are now recorded through an allowance for credit losses in other income, net in our condensed consolidated statements of operations, rather than as a reduction to the amortized cost basis in other comprehensive (loss) income, when a decline in fair value has resulted from a credit loss. We did not record any such credit loss charges in the periods presented. We determined realized gains or losses on the sale of investments on a specific identification method, and recorded such gains or losses as other income, net in our condensed consolidated statements of operations. </t>
  </si>
  <si>
    <t>Textbook Library</t>
  </si>
  <si>
    <t>Textbook Library Beginning in January 2020, we began our transition back to print textbook ownership by purchasing print textbooks to establish our textbook library. We consider our print textbook library to be a long-term productive asset and, as such, classify it as a non-current asset in our condensed consolidated balance sheets. All print textbooks in our textbook library are stated at cost, which includes the purchase price less accumulated depreciation. We record allowances for lost, damaged, or excess print textbooks on a book-by-book basis. We depreciate our print textbooks, less an estimated salvage value, over an estimated useful life of four years using an accelerated method of depreciation, as we estimate this method most accurately reflects the actual pattern of decline in their economic value. The salvage value considers the historical trend and projected proceeds for print textbooks. The useful life is determined based on the estimated time period in which the print textbooks are held and rented. We review the estimated salvage value and useful life of our print textbook library on an ongoing basis. Allowances for print textbooks, print textbook depreciation expense, and the net gain or loss on print textbooks previously rented are recorded in cost of revenues in our condensed consolidated statements of operations and classified as an adjustment to cash flows from operating activities. Cash outflows for the acquisition of our print textbook library, net of changes in related accounts payable and accrued liabilities, and cash inflows received from the proceeds from the disposition of print textbooks, net of changes in related accounts receivable, are classified as cash flows from investing activities in our condensed consolidated statements of cash flows.</t>
  </si>
  <si>
    <t>Revenue Recognition and Deferred Revenue</t>
  </si>
  <si>
    <t>Revenue Recognition and Deferred Revenue We recognize revenues when the control of goods or services is transferred to our customers, in an amount that reflects the consideration we expect to be entitled to in exchange for those goods or services. Revenues are presented net of sales tax collected from customers to be remitted to governmental authorities and net of allowances for estimated cancellations and customer returns, which are based on historical data. Customer refunds from cancellations and returns are recorded as a reduction to revenu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e generate revenues from our Chegg Services product line which primarily includes Chegg Study, Chegg Writing, Chegg Tutors, Chegg Math Solver, and Thinkful. Revenues from Chegg Study, Chegg Writing, Chegg Tutors, and Chegg Math Solver are recognized ratably over the respective weekly or monthly subscription period. Revenues from Thinkful, our skills-based learning platform, are recognized either ratably over the term of the course, generally six months, or upon completion of the lessons, depending on the instruction type of the course. Revenues from our Required Materials product line includes revenues from print textbooks that we own or that are owned by a partner as well as revenues from eTextbooks. 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 to five-month lease period. Students generally have the option to extend the term of their rental or purchase the print textbook at the end of the term otherwise the print textbook is returned to our textbook library for future rental. Revenues from print textbooks owned by a partner are recognized as a revenue share on the total transactional amount of a rental or sale transaction immediately when a print textbook ships to a student. Shipping and handling activities are expensed as incurred. Revenues from eTextbooks are recognized ratably over the contractual period, generally a two- to five-month period.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method by comparing the standalone selling pric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and therefore would record the gross sales amount as revenues and related costs or the net amount earned as a revenue share from the sale of third-party products. Our determination is based on our evaluation of whether we control the specified goods or services prior to transferring them to the customer. In relation to print textbook rental and sale agreements with our partners, we recognize revenues on a net basis based on our role in the transaction as an agent as we have concluded that we do not control the use of the print textbooks, and therefore record only the revenue share we earn upon the shipment of a print textbook to a student. We have concluded that we control our eTextbook service and therefore we recognize revenues and cost of revenues on a gross basis ratably over the term the student has access to the eTextbook. Contract assets are contained within other current assets and other assets on our condensed consolidated balance sheets. Contract assets represent the goods or services that we have transferred to a customer before invoicing the customer. Contract receivables are contained within accounts receivable, net on our condensed consolidated balance sheets and represent unconditional consideration that will be received solely due to the passage of time. Contract liabilities are contained within deferred revenue on our condensed consolidated balance sheets. Deferred revenue primarily consists of advanced payments from students related to rental and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in our condensed consolidated statements of operations.</t>
  </si>
  <si>
    <t>Lessor, Leases</t>
  </si>
  <si>
    <t>Beginning in 2020, our Required Materials product line includes operating leases with students for the rental of print textbooks that we own. Operating lease income is recognized as the total transaction amount, paid upon commencement of the lease, ratably over the lease term which is generally a two- to five-month lease period. Students generally have the option to extend the term of their rental or purchase the print textbook at the end of the term otherwise the print textbook is returned to our textbook library for future rental.</t>
  </si>
  <si>
    <t>Cost of Revenues</t>
  </si>
  <si>
    <t>Cost of Revenues Our cost of revenues consists primarily of expenses associated with the delivery and distribution of our products and services. Cost of revenues primarily consists of publisher content fees for eTextbooks, content amortization expense related to content that we develop, licenses from publishers for which we pay one-time license fees, or acquire through acquisitions, allowances for print textbooks, the net gain or loss on print textbooks previously rented , print textbook depreciation expense, payment processing costs, the payments made to tutors through our Chegg Tutors service, personnel costs and other direct costs related to providing products or services. In addition, cost of revenues includes allocated information technology and facilities costs.</t>
  </si>
  <si>
    <t>Use of Estimates</t>
  </si>
  <si>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recoverability of accounts receivable, restructuring charges, share-based compensation expense including estimated forfeitures, accounting for income taxes, textbook library, useful lives assigned to long-lived assets for depreciation and amortization, impairment of goodwill and long-lived assets, the valuation of acquired intangible assets, the valuation of our convertible senior notes, internal-use software and website development costs, and operating lease right of use (ROU) assets and operating lease liabilitie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si>
  <si>
    <t>Recent Accounting Pronouncements</t>
  </si>
  <si>
    <t>Recent Accounting Pronouncements Recently Issued Accounting Pronouncements Not Yet Adopted In March 2020, the Financial Accounting Standards Board (FASB) issued Accounting Standards Update (ASU) 2020-04, Facilitation of the Effects of Reference Rate Reform on Financial Reporting . ASU 2020-04 provides temporary optional expedients and exceptions for applying reference rate reform to contracts, hedging relationships, and other transactions affected by reference rate reform if certain criteria are met. The guidance can be applied immediately and only applies to contract modifications made or hedging relationships entered into or evaluated before December 31, 2022. While we do not have any hedging relationships and currently do not believe we have material contracts impacted by reference rate reform, we are in the process of evaluating the impact of this guidance. In December 2019, the FASB issued ASU 2019-12, Income Taxes (Topic 740): Simplifying the Accounting for Income Taxes. ASU 2019-12 key changes include hybrid tax regimes, intraperiod tax allocation exception, and interim-period accounting for enacted changes in tax law. Early adoption is permitted, including adoption in any interim period or annual reports for which financial statements have not yet been made available for issuance. The guidance is effective for annual periods beginning after December 15, 2020, and we are currently in the process of evaluating the impact of this guidance. Recently Adopted Accounting Pronouncements The FASB issued four ASUs related to Accounting Standards Codification (ASC) 326, Financial Instruments - Credit Losses . In November 2019, the FASB issued ASU 2019-11, Codification Improvements to Topic 326, Financial Instruments - Credit Losses. In May 2019, the FASB issued ASU 2019-05, Financial Instruments—Credit Losses (Topic 326): Targeted Transition Relief. In April 2019, the FASB issued ASU 2019-04, Codification Improvements to Topic 326, Financial Instruments—Credit Losses, Topic 815, Derivatives and Hedging, and Topic 825, Financial Instruments. In June 2016, the FASB issued ASU 2016-13, Financial Instruments—Credit Losses (Topic 326): Measurement of Credit Losses on Financial Instruments . On January 1, 2020, we adopted ASC 326, which replaces the existing incurred loss impairment model for financial assets, including trade receivables, with an expected loss model which requires the use of forward-looking information to calculate expected credit loss estimates. Additionally, the concept of other-than-temporary impairment for available-for-sale investments is eliminated and instead requires us to focus on determining whether any unrealized loss is a result of a credit loss or other factors. We adopted ASC 326 under the modified retrospective method for all financial assets measured at amortized cost. Results for reporting periods beginning after adoption are presented under ASC 326 while we have not changed previously disclosed amounts or provided additional disclosures for comparative periods. We recorded an immaterial cumulative-effect adjustment to trade receivables to the opening balance of accumulated deficit in our condensed consolidated balance sheet. We adopted ASC 326 under the prospective transition approach for available-for-sale investments which resulted in no change to amortized cost basis before and after adoption. Credit losses related to available-for-sale investments will now be recorded through an allowance for credit losses with immediate recognition to our condensed consolidated statement of operations rather than as a reduction to the amortized cost basis and recognition to our condensed consolidated statements of comprehensive loss. See above within Note 1, “Background and Basis of Presentation”, for updates to our significant accounting policies impacted by our adoption of ASC 326 as well as Note 4 “Cash and Cash Equivalents, and Investments” for more information. In August 2018, the FASB issued ASU 2018-15, Intangibles—Goodwill and Other—Internal-Use Software (Subtopic 350-40): Customer's Accounting for Implementation Costs Incurred in a Cloud Computing Arrangement That Is a Service Contract . ASU 2018-15 aligns the requirements for capitalizing implementation costs incurred in a hosting arrangement that is a service contract with existing guidance contained within subtopic 350-40 to develop or obtain internal-use software. We adopted ASU 2018-15 on January 1, 2020 under the prospective method of adoption.</t>
  </si>
  <si>
    <t>Net Loss Per Share Basic net loss per share is computed by dividing net loss by the weighted-average number of shares of common stock outstanding during the period. Diluted net loss per share is computed by giving effect to all potential shares of common stock, including stock options, restricted stock units (RSUs), performance-based restricted stock units (PSUs), and shares related to convertible senior notes, to the extent dilutive. Basic and diluted net loss per share was the same for each period presented as the inclusion of all potential common shares outstanding would have been anti-dilutive.</t>
  </si>
  <si>
    <t>Revenues (Tables)</t>
  </si>
  <si>
    <t>Disaggregation of Revenue</t>
  </si>
  <si>
    <t>The following table sets forth our total net revenues for the periods shown disaggregated for our Chegg Services and Required Materials product lines (in thousands, except percentages): Three Months Ended Change 2020 2019 $ % Chegg Services $ 100,359 $ 75,292 $ 25,067 33 % Required Materials 31,231 22,117 9,114 41 Total net revenues $ 131,590 $ 97,409 $ 34,181 35</t>
  </si>
  <si>
    <t>Schedule of Accounts Receivable</t>
  </si>
  <si>
    <t>The following table presents our accounts receivable, net, deferred revenue, and contract assets balances (in thousands, except percentages): Change March 31, 2020 December 31, 2019 $ % Accounts receivable, net $ 6,493 $ 11,529 $ (5,036 ) (44 )% Deferred revenue 35,753 18,780 16,973 90 Contract assets 4,482 3,531 951 27</t>
  </si>
  <si>
    <t>Net Loss Per Share (Tables)</t>
  </si>
  <si>
    <t>Schedule of Earnings Per Share, Basic and Diluted</t>
  </si>
  <si>
    <t>The following table sets forth the computation of basic and diluted net loss per share (in thousands, except per share amounts): Three Months Ended March 31, 2020 2019 Numerator: Net loss $ (5,713 ) $ (4,318 ) Denominator: Weighted average shares used to compute net loss per share, basic and diluted 122,428 116,730 Net loss per share, basic and diluted $ (0.05 ) $ (0.04 )</t>
  </si>
  <si>
    <t>Schedule of Antidilutive Securities Excluded from Computation of Earnings Per Share</t>
  </si>
  <si>
    <t>The following potential weighted-average shares of common stock outstanding were excluded from the computation of diluted net loss per share because including them would have been anti-dilutive (in thousands): Three Months Ended March 31, 2020 2019 Options to purchase common stock 1,050 3,258 RSUs and PSUs 3,316 6,732 Shares related to convertible senior notes 3,968 3,332 Employee stock purchase plan 10 41 Total common stock equivalents 8,344 13,363</t>
  </si>
  <si>
    <t>Cash and Cash Equivalents, and Investments (Tables)</t>
  </si>
  <si>
    <t>Cash, Cash Equivalents and Investments</t>
  </si>
  <si>
    <t>The following tables show our cash and cash equivalents, and investments’ adjusted cost, unrealized gain, unrealized loss and fair value as of March 31, 2020 and December 31, 2019 (in thousands): March 31, 2020 Adjusted Cost Unrealized Gain Unrealized Loss Fair Value Cash and cash equivalents: Cash $ 198,755 $ — $ — $ 198,755 Money market funds 160,346 — — 160,346 Total cash and cash equivalents $ 359,101 $ — $ — $ 359,101 Short-term investments: Corporate securities $ 359,108 $ 149 $ (1,338 ) $ 357,919 U.S. treasury securities 31,729 127 — 31,856 Agency bonds 14,999 20 — 15,019 Total short-term investments $ 405,836 $ 296 $ (1,338 ) $ 404,794 Long-term investments: Corporate securities $ 256,074 $ 215 $ (1,703 ) $ 254,586 Agency bonds 18,496 32 — 18,528 Total long-term investments $ 274,570 $ 247 $ (1,703 ) $ 273,114 December 31, 2019 Adjusted Cost Unrealized Gain Unrealized Loss Fair Value Cash and cash equivalents: Cash $ 241,355 $ — $ — $ 241,355 Money market funds 146,165 — — 146,165 Total cash and cash equivalents $ 387,520 $ — $ — $ 387,520 Short-term investments: Commercial paper $ 7,489 $ — $ — $ 7,489 Corporate securities 318,946 425 (78 ) 319,293 U.S. treasury securities 44,251 39 (4 ) 44,286 Agency bonds 10,000 6 — 10,006 Total short-term investments $ 380,686 $ 470 $ (82 ) $ 381,074 Long-term investments: Corporate securities $ 295,103 $ 533 $ (158 ) $ 295,478 Agency bonds 14,999 6 — 15,005 Total long-term investments $ 310,102 $ 539 $ (158 ) $ 310,483</t>
  </si>
  <si>
    <t>Schedule of Available-for-sale Securities Reconciliation</t>
  </si>
  <si>
    <t>The following table shows our cash equivalents and investments' adjusted cost and fair value by contractual maturity as of March 31, 2020 (in thousands): Adjusted Cost Fair Value Due in 1 year or less $ 405,836 $ 404,794 Due in 1-2 years 274,570 273,114 Investments not due at a single maturity date 160,346 160,346 Total $ 840,752 $ 838,254</t>
  </si>
  <si>
    <t>Fair Value Measurement (Tables)</t>
  </si>
  <si>
    <t>Schedule of Fair Value, Assets and Liabilities Measured on Recurring Basis</t>
  </si>
  <si>
    <t>Financial instruments measured and recorded at fair value on a recurring basis as of March 31, 2020 and December 31, 2019 are classified based on the valuation technique level in the tables below (in thousands): March 31, 2020 Total Level 1 Level 2 Assets: Cash equivalents: Money market funds $ 160,346 $ 160,346 $ — Short-term investments: Corporate securities 357,919 — 357,919 U.S. treasury securities 31,856 31,856 — Agency bonds 15,019 — 15,019 Long-term investments: Corporate securities 254,586 — 254,586 Agency bonds 18,528 — 18,528 Total assets measured and recorded at fair value $ 838,254 $ 192,202 $ 646,052 December 31, 2019 Total Level 1 Level 2 Assets: Cash equivalents: Money market funds $ 146,165 $ 146,165 $ — Short-term investments: Commercial paper 7,489 — 7,489 Corporate securities 319,293 — 319,293 U.S. treasury securities 44,286 44,286 — Agency bonds 10,006 — 10,006 Long-term investments: Corporate securities 295,478 — 295,478 Agency bonds 15,005 — 15,005 Total assets measured and recorded at fair value $ 837,722 $ 190,451 $ 647,271</t>
  </si>
  <si>
    <t>Fair Value Measurements, Nonrecurring</t>
  </si>
  <si>
    <t>The carrying amounts and estimated fair values of the notes as of March 31, 2020 and December 31, 2019 are as follows (in thousands): March 31, 2020 December 31, 2019 Carrying Amount Estimated Fair Value Carrying Amount Estimated Fair Value 2025 notes $ 612,059 $ 744,000 $ 602,611 $ 831,000 2023 notes 301,190 492,581 297,692 523,538 Convertible senior notes, net $ 913,249 $ 1,236,581 $ 900,303 $ 1,354,538</t>
  </si>
  <si>
    <t>Goodwill and Intangible Assets (Tables)</t>
  </si>
  <si>
    <t>Schedule of Goodwill</t>
  </si>
  <si>
    <t>Goodwill consists of the following (in thousands): Three Months Ended March 31, 2020 Year Ended December 31, 2019 Beginning balance $ 214,513 $ 149,524 Additions due to acquisition — 65,181 Foreign currency translation adjustment (190 ) (192 ) Ending balance $ 214,323 $ 214,513</t>
  </si>
  <si>
    <t>Finite-Lived Intangible Assets</t>
  </si>
  <si>
    <t>Intangible assets as of March 31, 2020 and December 31, 2019 consist of the following (in thousands, except weighted-average amortization period): March 31, 2020 Weighted-Average Amortization Period (in months) Gross Carrying Amount Accumulated Amortization Net Carrying Amount Developed technologies and content library 66 $ 43,268 $ (20,029 ) $ 23,239 Customer lists 47 9,970 (8,540 ) 1,430 Trade and domain names 46 10,873 (6,648 ) 4,225 Non-compete agreements 31 2,018 (1,914 ) 104 Indefinite-lived trade name — 3,600 — 3,600 Foreign currency translation adjustment — (523 ) — (523 ) Total intangible assets 58 $ 69,206 $ (37,131 ) $ 32,075 December 31, 2019 Weighted-Average Amortization Period (in months) Gross Carrying Amount Accumulated Amortization Net Carrying Amount Developed technologies and content library 66 $ 43,268 $ (18,395 ) $ 24,873 Customer lists 47 9,970 (8,210 ) 1,760 Trade and domain names 46 10,873 (6,169 ) 4,704 Non-compete agreements 31 2,018 (1,890 ) 128 Indefinite-lived trade name — 3,600 — 3,600 Foreign currency translation adjustment — (398 ) — (398 ) Total intangible assets 58 $ 69,331 $ (34,664 ) $ 34,667</t>
  </si>
  <si>
    <t>Indefinite-lived Intangible Assets</t>
  </si>
  <si>
    <t>Estimated Future Amortization Expense Related to Intangible Assets</t>
  </si>
  <si>
    <t>As of March 31, 2020 , the estimated future amortization expense related to our finite-lived intangible assets is as follows (in thousands): Remaining nine months of 2020 $ 6,480 2021 7,554 2022 6,686 2023 4,557 2024 2,411 Thereafter 787 Total $ 28,475</t>
  </si>
  <si>
    <t>Convertible Senior Notes (Tables)</t>
  </si>
  <si>
    <t>Schedule of Long-term Debt Instruments</t>
  </si>
  <si>
    <t>The total net proceeds from the notes are as follows (in thousands): 2025 Notes 2023 Notes Principal amount $ 800,000 $ 345,000 Less initial purchasers’ discount (18,998 ) (8,625 ) Less other issuance costs (822 ) (757 ) Net proceeds $ 780,180 $ 335,618</t>
  </si>
  <si>
    <t>Schedule of Debt</t>
  </si>
  <si>
    <t>The net carrying amount of the liability component of the notes is as follows (in thousands): March 31, 2020 December 31, 2019 2025 Notes 2023 Notes 2025 Notes 2023 Notes Principal $ 800,000 $ 345,000 $ 800,000 $ 345,000 Unamortized debt discount (175,857 ) (39,155 ) (184,698 ) (42,280 ) Unamortized issuance costs (12,084 ) (4,655 ) (12,691 ) (5,028 ) Net carrying amount (liability) $ 612,059 $ 301,190 $ 602,611 $ 297,692 The net carrying amount of the equity component of the notes is as follows (in thousands): March 31, 2020 December 31, 2019 2025 Notes 2023 Notes 2025 Notes 2023 Notes Debt discount for conversion option $ 212,000 $ 64,193 $ 212,000 $ 64,193 Issuance costs (5,253 ) (1,749 ) (5,253 ) (1,749 ) Net carrying amount (equity) $ 206,747 $ 62,444 $ 206,747 $ 62,444</t>
  </si>
  <si>
    <t>Schedule Of Interest Expense Recognized</t>
  </si>
  <si>
    <t>The following table sets forth the total interest expense recognized related to the notes (in thousands): Three Months Ended March 31, 2020 2019 2025 Notes 2023 Notes 2025 Notes 2023 Notes Contractual interest expense $ 249 $ 215 $ 14 $ 213 Amortization of debt discount 8,841 3,125 510 3,091 Amortization of issuance costs 608 372 35 369 Total interest expense $ 9,698 $ 3,712 $ 559 $ 3,673</t>
  </si>
  <si>
    <t>Stockholders' Equity (Tables)</t>
  </si>
  <si>
    <t>Stock-Based Compensation Expense for Employees and Non-Employees</t>
  </si>
  <si>
    <t>Total share-based compensation expense recorded for employees and non-employees is as follows (in thousands): Three Months Ended March 31, 2020 2019 Cost of revenues $ 169 $ 125 Research and development 6,991 4,917 Sales and marketing 2,186 1,808 General and administrative 8,988 8,188 Total share-based compensation expense $ 18,334 $ 15,038</t>
  </si>
  <si>
    <t>Summary of Restricted Stock Unit Activity</t>
  </si>
  <si>
    <t>Activity for RSUs and PSUs is as follows: RSUs and PSUs Outstanding Shares Outstanding Weighted Average Grant Date Fair Value Balance at December 31, 2019 6,909,530 $ 24.04 Granted 1,760,947 38.74 Released (2,793,397 ) 16.89 Canceled (214,121 ) 28.64 Balance at March 31, 2020 5,662,959 $ 31.96</t>
  </si>
  <si>
    <t>Background and Basis of Presentation (Details) - USD ($) $ in Thousands</t>
  </si>
  <si>
    <t>Error Corrections and Prior Period Adjustments Restatement [Line Items]</t>
  </si>
  <si>
    <t>Estimated useful life</t>
  </si>
  <si>
    <t>4 years</t>
  </si>
  <si>
    <t>Property, plant and equipment, gross</t>
  </si>
  <si>
    <t>Accumulated depreciation</t>
  </si>
  <si>
    <t>Revenues (Details) - USD ($) $ in Thousands</t>
  </si>
  <si>
    <t>Disaggregation of Revenue [Line Items]</t>
  </si>
  <si>
    <t>Total net revenues</t>
  </si>
  <si>
    <t>Change in total net revenues</t>
  </si>
  <si>
    <t>Change in total net revenues, percent</t>
  </si>
  <si>
    <t>35.00%</t>
  </si>
  <si>
    <t>Contract with customer, liability, revenue recognized</t>
  </si>
  <si>
    <t>Aggregate amount of unsatisfied performance obligations</t>
  </si>
  <si>
    <t>Accounts receivable, net</t>
  </si>
  <si>
    <t>Change in accounts receivable</t>
  </si>
  <si>
    <t>Change in accounts receivable, percent</t>
  </si>
  <si>
    <t>(44.00%)</t>
  </si>
  <si>
    <t>Change in deferred revenue</t>
  </si>
  <si>
    <t>Change in deferred revenue, percent</t>
  </si>
  <si>
    <t>90.00%</t>
  </si>
  <si>
    <t>Contract assets</t>
  </si>
  <si>
    <t>Change in contract assets</t>
  </si>
  <si>
    <t>Change in contract assets, percent</t>
  </si>
  <si>
    <t>27.00%</t>
  </si>
  <si>
    <t>Operating Lease, Lease Income</t>
  </si>
  <si>
    <t>Chegg Services</t>
  </si>
  <si>
    <t>33.00%</t>
  </si>
  <si>
    <t>Required Materials</t>
  </si>
  <si>
    <t>41.00%</t>
  </si>
  <si>
    <t>Net Loss Per Share - Computation of Basic and Diluted Net Loss Per Share (Details) - USD ($) $ / shares in Units, shares in Thousands, $ in Thousands</t>
  </si>
  <si>
    <t>Numerator:</t>
  </si>
  <si>
    <t>Denominator:</t>
  </si>
  <si>
    <t>Net Loss Per Share - Shares Excluded From Computation Of Diluted Net Loss Per Share (Details) - USD ($) $ / shares in Units, shares in Thousands</t>
  </si>
  <si>
    <t>Apr. 30, 2019</t>
  </si>
  <si>
    <t>Apr. 30, 2018</t>
  </si>
  <si>
    <t>Antidilutive Securities Excluded from Computation of Earnings Per Share [Line Items]</t>
  </si>
  <si>
    <t>Total common stock equivalents (in shares)</t>
  </si>
  <si>
    <t>0.25% Convertible Senior Notes Due 2023 | Senior Notes</t>
  </si>
  <si>
    <t>Face value</t>
  </si>
  <si>
    <t>Conversion price</t>
  </si>
  <si>
    <t>0.25% Convertible Senior Notes Due 2023 | Senior Notes | Capped Call</t>
  </si>
  <si>
    <t>0.125% Convertible Senior Notes Due 2025 | Senior Notes</t>
  </si>
  <si>
    <t>0.125% Convertible Senior Notes Due 2025 | Senior Notes | Capped Call</t>
  </si>
  <si>
    <t>Options to purchase common stock</t>
  </si>
  <si>
    <t>RSUs and PSUs</t>
  </si>
  <si>
    <t>Senior Notes</t>
  </si>
  <si>
    <t>Employee stock purchase plan</t>
  </si>
  <si>
    <t>Cash and Cash Equivalents, and Investments - Schedule of Available For Sale Securities (Details) - USD ($) $ in Thousands</t>
  </si>
  <si>
    <t>Debt Securities, Available-for-sale [Line Items]</t>
  </si>
  <si>
    <t>Adjusted Cost</t>
  </si>
  <si>
    <t>Fair Value</t>
  </si>
  <si>
    <t>Cash and cash equivalents:</t>
  </si>
  <si>
    <t>Unrealized Gain</t>
  </si>
  <si>
    <t>Unrealized Loss</t>
  </si>
  <si>
    <t>Short-term investments:</t>
  </si>
  <si>
    <t>Long-term investments:</t>
  </si>
  <si>
    <t>Commercial paper | Short-term investments:</t>
  </si>
  <si>
    <t>Corporate securities | Short-term investments:</t>
  </si>
  <si>
    <t>Corporate securities | Long-term investments:</t>
  </si>
  <si>
    <t>U.S. treasury securities | Short-term investments:</t>
  </si>
  <si>
    <t>Agency bonds | Short-term investments:</t>
  </si>
  <si>
    <t>Agency bonds | Long-term investments:</t>
  </si>
  <si>
    <t>Cash | Cash and cash equivalents:</t>
  </si>
  <si>
    <t>Money market funds | Cash and cash equivalents:</t>
  </si>
  <si>
    <t>Cash and Cash Equivalents, and Investments - Contractual Maturity (Details) $ in Thousands</t>
  </si>
  <si>
    <t>Mar. 31, 2020USD ($)</t>
  </si>
  <si>
    <t>Due in 1 year or less, Cost</t>
  </si>
  <si>
    <t>Due in 1-2 years, Cost</t>
  </si>
  <si>
    <t>Investments not due at a single maturity date, Cost</t>
  </si>
  <si>
    <t>Due in 1 year or less, Fair Value</t>
  </si>
  <si>
    <t>Due in 1-2 years, Fair Value</t>
  </si>
  <si>
    <t>Investments not due at a single maturity date, Fair Value</t>
  </si>
  <si>
    <t>Total, Fair Value</t>
  </si>
  <si>
    <t>Weighted average maturity</t>
  </si>
  <si>
    <t>8 months</t>
  </si>
  <si>
    <t>Cash and Cash Equivalents, and Investments - Restricted Cash (Details) - USD ($) $ in Millions</t>
  </si>
  <si>
    <t>Security Deposit For Office</t>
  </si>
  <si>
    <t>Restricted Cash and Cash Equivalents Items [Line Items]</t>
  </si>
  <si>
    <t>Restricted cash</t>
  </si>
  <si>
    <t>Cash and Cash Equivalents, and Investments - Strategic Investment (Details) - USD ($) $ in Millions</t>
  </si>
  <si>
    <t>Oct. 31, 2018</t>
  </si>
  <si>
    <t>Sep. 30, 2016</t>
  </si>
  <si>
    <t>TAPD, Inc.</t>
  </si>
  <si>
    <t>Schedule of Investments [Line Items]</t>
  </si>
  <si>
    <t>Cost method investment</t>
  </si>
  <si>
    <t>WayUp, Inc.</t>
  </si>
  <si>
    <t>Foreign Entity</t>
  </si>
  <si>
    <t>Fair Value Measurement - Financial Instruments (Details) - USD ($) $ in Thousands</t>
  </si>
  <si>
    <t>Fair Value, Assets and Liabilities Measured on Recurring and Nonrecurring Basis [Line Items]</t>
  </si>
  <si>
    <t>Fair Value, Measurements, Recurring</t>
  </si>
  <si>
    <t>Total assets measured and recorded at fair value</t>
  </si>
  <si>
    <t>Fair Value, Measurements, Recurring | Level 1</t>
  </si>
  <si>
    <t>Fair Value, Measurements, Recurring | Level 2</t>
  </si>
  <si>
    <t>Commercial paper | Fair Value, Measurements, Recurring</t>
  </si>
  <si>
    <t>Commercial paper | Fair Value, Measurements, Recurring | Level 1</t>
  </si>
  <si>
    <t>Commercial paper | Fair Value, Measurements, Recurring | Level 2</t>
  </si>
  <si>
    <t>Corporate securities | Fair Value, Measurements, Recurring</t>
  </si>
  <si>
    <t>Corporate securities | Fair Value, Measurements, Recurring | Level 1</t>
  </si>
  <si>
    <t>Corporate securities | Fair Value, Measurements, Recurring | Level 2</t>
  </si>
  <si>
    <t>U.S. treasury securities | Fair Value, Measurements, Recurring</t>
  </si>
  <si>
    <t>U.S. treasury securities | Fair Value, Measurements, Recurring | Level 1</t>
  </si>
  <si>
    <t>U.S. treasury securities | Fair Value, Measurements, Recurring | Level 2</t>
  </si>
  <si>
    <t>Agency bonds | Fair Value, Measurements, Recurring</t>
  </si>
  <si>
    <t>Agency bonds | Fair Value, Measurements, Recurring | Level 1</t>
  </si>
  <si>
    <t>Agency bonds | Fair Value, Measurements, Recurring | Level 2</t>
  </si>
  <si>
    <t>Money market funds | Fair Value, Measurements, Recurring</t>
  </si>
  <si>
    <t>Cash equivalents</t>
  </si>
  <si>
    <t>Money market funds | Fair Value, Measurements, Recurring | Level 1</t>
  </si>
  <si>
    <t>Money market funds | Fair Value, Measurements, Recurring | Level 2</t>
  </si>
  <si>
    <t>Fair Value Measurement - Debt (Details) - Senior Notes - USD ($) $ in Thousands</t>
  </si>
  <si>
    <t>Carrying Amount | Fair Value, Measurements, Nonrecurring</t>
  </si>
  <si>
    <t>Convertible senior notes</t>
  </si>
  <si>
    <t>Estimated Fair Value | Fair Value, Measurements, Nonrecurring</t>
  </si>
  <si>
    <t>0.125% Convertible Senior Notes Due 2025</t>
  </si>
  <si>
    <t>Unamortized debt discount</t>
  </si>
  <si>
    <t>Unamortized issuance costs</t>
  </si>
  <si>
    <t>0.125% Convertible Senior Notes Due 2025 | Carrying Amount | Fair Value, Measurements, Nonrecurring</t>
  </si>
  <si>
    <t>0.125% Convertible Senior Notes Due 2025 | Estimated Fair Value | Fair Value, Measurements, Nonrecurring</t>
  </si>
  <si>
    <t>0.25% Convertible Senior Notes Due 2023</t>
  </si>
  <si>
    <t>0.25% Convertible Senior Notes Due 2023 | Carrying Amount | Fair Value, Measurements, Nonrecurring</t>
  </si>
  <si>
    <t>0.25% Convertible Senior Notes Due 2023 | Estimated Fair Value | Fair Value, Measurements, Nonrecurring</t>
  </si>
  <si>
    <t>Goodwill and Intangible Assets - Goodwill (Details) - USD ($) $ in Thousands</t>
  </si>
  <si>
    <t>12 Months Ended</t>
  </si>
  <si>
    <t>Goodwill [Roll Forward]</t>
  </si>
  <si>
    <t>Beginning balance</t>
  </si>
  <si>
    <t>Additions due to acquisition</t>
  </si>
  <si>
    <t>Foreign currency translation adjustment</t>
  </si>
  <si>
    <t>Ending balance</t>
  </si>
  <si>
    <t>Goodwill and Intangible Assets - Finite-lived and Indefinite-lived Intangibe Assets (Details) - USD ($) $ in Thousands</t>
  </si>
  <si>
    <t>Finite Lived Intangible Assets [Line Items]</t>
  </si>
  <si>
    <t>Weighted-Average Amortization Period (in months)</t>
  </si>
  <si>
    <t>58 months</t>
  </si>
  <si>
    <t>Accumulated Amortization</t>
  </si>
  <si>
    <t>Net Carrying Amount</t>
  </si>
  <si>
    <t>Indefinite-lived trade name</t>
  </si>
  <si>
    <t>Total intangible assets, gross carrying amount</t>
  </si>
  <si>
    <t>Developed technologies and content library</t>
  </si>
  <si>
    <t>66 months</t>
  </si>
  <si>
    <t>Gross Carrying Amount</t>
  </si>
  <si>
    <t>Customer lists</t>
  </si>
  <si>
    <t>47 months</t>
  </si>
  <si>
    <t>Trade and domain names</t>
  </si>
  <si>
    <t>46 months</t>
  </si>
  <si>
    <t>Non-compete agreements</t>
  </si>
  <si>
    <t>31 months</t>
  </si>
  <si>
    <t>Goodwill and Intangible Assets - Additional Information (Details) - USD ($) $ in Millions</t>
  </si>
  <si>
    <t>Acquisition-Related Intangible Assets</t>
  </si>
  <si>
    <t>Amortization expense of acquisition related to acquired intangible assets</t>
  </si>
  <si>
    <t>Goodwill and Intangible Assets - Estimated Future Amortization Expense Related to Intangible Assets (Details) $ in Thousands</t>
  </si>
  <si>
    <t>Remaining nine months of 2020</t>
  </si>
  <si>
    <t>2021</t>
  </si>
  <si>
    <t>2022</t>
  </si>
  <si>
    <t>2023</t>
  </si>
  <si>
    <t>2024</t>
  </si>
  <si>
    <t>Thereafter</t>
  </si>
  <si>
    <t>Convertible Senior Notes (Details)</t>
  </si>
  <si>
    <t>1 Months Ended</t>
  </si>
  <si>
    <t>Apr. 30, 2019USD ($)$ / sharesshares</t>
  </si>
  <si>
    <t>Mar. 31, 2019USD ($)</t>
  </si>
  <si>
    <t>Apr. 30, 2018USD ($)day$ / sharesshares</t>
  </si>
  <si>
    <t>Mar. 31, 2020USD ($)$ / shares</t>
  </si>
  <si>
    <t>Dec. 31, 2019USD ($)</t>
  </si>
  <si>
    <t>Debt Instrument [Line Items]</t>
  </si>
  <si>
    <t>Net proceeds</t>
  </si>
  <si>
    <t>Senior Notes | 0.125% Convertible Senior Notes Due 2025</t>
  </si>
  <si>
    <t>Interest rate, stated percentage</t>
  </si>
  <si>
    <t>0.125%</t>
  </si>
  <si>
    <t>Proceeds from issuance of debt</t>
  </si>
  <si>
    <t>Less initial purchasers’ discount</t>
  </si>
  <si>
    <t>Less other issuance costs</t>
  </si>
  <si>
    <t>Conversion price | $ / shares</t>
  </si>
  <si>
    <t>Debt instrument, remaining useful life</t>
  </si>
  <si>
    <t>5 years</t>
  </si>
  <si>
    <t>Debt conversion, converted instrument, amount</t>
  </si>
  <si>
    <t>Debt instrument, if-converted value less than principal</t>
  </si>
  <si>
    <t>Interest rate, effective percentage</t>
  </si>
  <si>
    <t>5.40%</t>
  </si>
  <si>
    <t>Senior Notes | 0.125% Convertible Senior Notes Due 2025 | Capped Call</t>
  </si>
  <si>
    <t>Debt instrument, convertible (in shares) | shares</t>
  </si>
  <si>
    <t>Senior Notes | 0.25% Convertible Senior Notes Due 2023</t>
  </si>
  <si>
    <t>0.25%</t>
  </si>
  <si>
    <t>Option to purchase additional notes</t>
  </si>
  <si>
    <t>Conversion ratio</t>
  </si>
  <si>
    <t>3 years 1 month 6 days</t>
  </si>
  <si>
    <t>Share price (in dollars per share) | $ / shares</t>
  </si>
  <si>
    <t>Debt instrument, if-converted value in excess of principal</t>
  </si>
  <si>
    <t>4.34%</t>
  </si>
  <si>
    <t>Senior Notes | 0.25% Convertible Senior Notes Due 2023 | Sale Price Is Greater Or Equal 130%</t>
  </si>
  <si>
    <t>Threshold trading days | day</t>
  </si>
  <si>
    <t>Threshold consecutive trading days | day</t>
  </si>
  <si>
    <t>Threshold percentage of stock price trigger</t>
  </si>
  <si>
    <t>130.00%</t>
  </si>
  <si>
    <t>Senior Notes | 0.25% Convertible Senior Notes Due 2023 | Trading Price Per $1,000 Principal Amount Less Than 98%</t>
  </si>
  <si>
    <t>Senior Notes | 0.25% Convertible Senior Notes Due 2023 | Trading Price Per $1,000 Principal Amount Less Than 98% | Maximum</t>
  </si>
  <si>
    <t>98.00%</t>
  </si>
  <si>
    <t>Senior Notes | 0.25% Convertible Senior Notes Due 2023 | Capped Call</t>
  </si>
  <si>
    <t>Convertible Senior Notes - Net Carrying Amount (Details) - Senior Notes - USD ($)</t>
  </si>
  <si>
    <t>Principal</t>
  </si>
  <si>
    <t>Debt discount for conversion option</t>
  </si>
  <si>
    <t>Issuance costs</t>
  </si>
  <si>
    <t>Net carrying amount (equity)</t>
  </si>
  <si>
    <t>Net carrying amount (liability)</t>
  </si>
  <si>
    <t>Carrying Amount | Fair Value, Measurements, Nonrecurring | 0.125% Convertible Senior Notes Due 2025</t>
  </si>
  <si>
    <t>Carrying Amount | Fair Value, Measurements, Nonrecurring | 0.25% Convertible Senior Notes Due 2023</t>
  </si>
  <si>
    <t>Convertible Senior Notes - Interest Expense Recognized (Details) - Senior Notes - USD ($) $ in Thousands</t>
  </si>
  <si>
    <t>Contractual interest expense</t>
  </si>
  <si>
    <t>Amortization of debt discount</t>
  </si>
  <si>
    <t>Amortization of issuance costs</t>
  </si>
  <si>
    <t>Total interest expense</t>
  </si>
  <si>
    <t>Commitments and Contingencies (Details) $ in Millions</t>
  </si>
  <si>
    <t>Mar. 03, 2020USD ($)</t>
  </si>
  <si>
    <t>Ingram Hosting Holdings LLC vs. Chegg | Pending Litigation</t>
  </si>
  <si>
    <t>Loss Contingencies [Line Items]</t>
  </si>
  <si>
    <t>Loss contingency, damages sought, value</t>
  </si>
  <si>
    <t>Stockholders' Equity - Share-based Compensation Expense (Details) - USD ($) $ in Thousands</t>
  </si>
  <si>
    <t>Employee Service Share Based Compensation Allocation Of Recognized Period Costs [Line Items]</t>
  </si>
  <si>
    <t>Stockholders' Equity - Summary of Restricted Stock Unit Activity (Details) - RSUs and PSUs</t>
  </si>
  <si>
    <t>Mar. 31, 2020$ / sharesshares</t>
  </si>
  <si>
    <t>Shares Outstanding</t>
  </si>
  <si>
    <t>Number of RSUs and PSUs Outstanding, Beginning (shares) | shares</t>
  </si>
  <si>
    <t>Number of RSUs and PSUs, Granted (shares) | shares</t>
  </si>
  <si>
    <t>Number of RSUs and PSUs, Released (shares) | shares</t>
  </si>
  <si>
    <t>Number of RSUs and PSUs, Canceled (shares) | shares</t>
  </si>
  <si>
    <t>Number of RSUs and PSUs Outstanding, Ending (shares) | shares</t>
  </si>
  <si>
    <t>Weighted Average Grant Date Fair Value</t>
  </si>
  <si>
    <t>Weighted Average Grant Date Fair Value, Beginning balance (in dollars per share) | $ / shares</t>
  </si>
  <si>
    <t>Weighted Average Grant Date Fair Value, Granted (in dollars per share) | $ / shares</t>
  </si>
  <si>
    <t>Weighted Average Grant Date Fair Value, Released (in dollars per share) | $ / shares</t>
  </si>
  <si>
    <t>Weighted Average Grant Date Fair Value, Canceled (in dollars per share) | $ / shares</t>
  </si>
  <si>
    <t>Weighted Average Grant Date Fair Value, Ending balance (in dollars per share) | $ / shares</t>
  </si>
  <si>
    <t>Stockholders' Equity - Additional Information (Details) - RSUs and PSUs $ in Millions</t>
  </si>
  <si>
    <t>Share-based Compensation Arrangement by Share-based Payment Award [Line Items]</t>
  </si>
  <si>
    <t>Unrecognized compensation costs related to restricted stock units</t>
  </si>
  <si>
    <t>Weighted average vesting period for recognition of compensation expense</t>
  </si>
  <si>
    <t>2 years 3 months 18 days</t>
  </si>
  <si>
    <t>Income Taxes (Details) - USD ($) $ in Thousands</t>
  </si>
  <si>
    <t>Related-Party Transactions (Details)</t>
  </si>
  <si>
    <t>Mar. 31, 2020USD ($)board_member</t>
  </si>
  <si>
    <t>Adobe Systems | Chief Executive Officer</t>
  </si>
  <si>
    <t>Related Party Transaction [Line Items]</t>
  </si>
  <si>
    <t>Purchases from related party</t>
  </si>
  <si>
    <t>Revenue from related parties</t>
  </si>
  <si>
    <t>Due to related parties</t>
  </si>
  <si>
    <t>Receivables from related party</t>
  </si>
  <si>
    <t>PayPal | Board Of Directors Member</t>
  </si>
  <si>
    <t>Expenses from transactions with related party</t>
  </si>
  <si>
    <t>Synack, Inc. | Board Of Directors Member</t>
  </si>
  <si>
    <t>Number of board members appointed to board of directors of related party | board_member</t>
  </si>
  <si>
    <t>Label</t>
  </si>
  <si>
    <t>Element</t>
  </si>
  <si>
    <t>Value</t>
  </si>
  <si>
    <t>Restricted Cash and Cash Equivalents, Current</t>
  </si>
  <si>
    <t>us-gaap_RestrictedCashAndCashEquivalentsAtCarryingValue</t>
  </si>
  <si>
    <t>Restricted Cash and Cash Equivalents, Noncurrent</t>
  </si>
  <si>
    <t>us-gaap_RestrictedCashAndCashEquivalentsNoncurrent</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13 [Member]</t>
  </si>
  <si>
    <t>Accounting Standards Update 2016-13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364648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59101</v>
      </c>
      <c r="C3" s="6" t="n">
        <v>387520</v>
      </c>
    </row>
    <row r="4" spans="1:3">
      <c r="A4" s="4" t="s">
        <v>61</v>
      </c>
      <c r="B4" s="5" t="n">
        <v>404794</v>
      </c>
      <c r="C4" s="5" t="n">
        <v>381074</v>
      </c>
    </row>
    <row r="5" spans="1:3">
      <c r="A5" s="4" t="s">
        <v>62</v>
      </c>
      <c r="B5" s="5" t="n">
        <v>6493</v>
      </c>
      <c r="C5" s="5" t="n">
        <v>11529</v>
      </c>
    </row>
    <row r="6" spans="1:3">
      <c r="A6" s="4" t="s">
        <v>63</v>
      </c>
      <c r="B6" s="5" t="n">
        <v>17852</v>
      </c>
      <c r="C6" s="5" t="n">
        <v>10538</v>
      </c>
    </row>
    <row r="7" spans="1:3">
      <c r="A7" s="4" t="s">
        <v>64</v>
      </c>
      <c r="B7" s="5" t="n">
        <v>19528</v>
      </c>
      <c r="C7" s="5" t="n">
        <v>16606</v>
      </c>
    </row>
    <row r="8" spans="1:3">
      <c r="A8" s="4" t="s">
        <v>65</v>
      </c>
      <c r="B8" s="5" t="n">
        <v>807768</v>
      </c>
      <c r="C8" s="5" t="n">
        <v>807267</v>
      </c>
    </row>
    <row r="9" spans="1:3">
      <c r="A9" s="4" t="s">
        <v>66</v>
      </c>
      <c r="B9" s="5" t="n">
        <v>273114</v>
      </c>
      <c r="C9" s="5" t="n">
        <v>310483</v>
      </c>
    </row>
    <row r="10" spans="1:3">
      <c r="A10" s="4" t="s">
        <v>67</v>
      </c>
      <c r="B10" s="5" t="n">
        <v>31673</v>
      </c>
      <c r="C10" s="5" t="n">
        <v>0</v>
      </c>
    </row>
    <row r="11" spans="1:3">
      <c r="A11" s="4" t="s">
        <v>68</v>
      </c>
      <c r="B11" s="5" t="n">
        <v>97889</v>
      </c>
      <c r="C11" s="5" t="n">
        <v>87359</v>
      </c>
    </row>
    <row r="12" spans="1:3">
      <c r="A12" s="4" t="s">
        <v>69</v>
      </c>
      <c r="B12" s="5" t="n">
        <v>214323</v>
      </c>
      <c r="C12" s="5" t="n">
        <v>214513</v>
      </c>
    </row>
    <row r="13" spans="1:3">
      <c r="A13" s="4" t="s">
        <v>70</v>
      </c>
      <c r="B13" s="5" t="n">
        <v>32075</v>
      </c>
      <c r="C13" s="5" t="n">
        <v>34667</v>
      </c>
    </row>
    <row r="14" spans="1:3">
      <c r="A14" s="4" t="s">
        <v>71</v>
      </c>
      <c r="B14" s="5" t="n">
        <v>14608</v>
      </c>
      <c r="C14" s="5" t="n">
        <v>15931</v>
      </c>
    </row>
    <row r="15" spans="1:3">
      <c r="A15" s="4" t="s">
        <v>72</v>
      </c>
      <c r="B15" s="5" t="n">
        <v>23554</v>
      </c>
      <c r="C15" s="5" t="n">
        <v>18778</v>
      </c>
    </row>
    <row r="16" spans="1:3">
      <c r="A16" s="4" t="s">
        <v>73</v>
      </c>
      <c r="B16" s="5" t="n">
        <v>1495004</v>
      </c>
      <c r="C16" s="5" t="n">
        <v>1488998</v>
      </c>
    </row>
    <row r="17" spans="1:3">
      <c r="A17" s="3" t="s">
        <v>74</v>
      </c>
    </row>
    <row r="18" spans="1:3">
      <c r="A18" s="4" t="s">
        <v>75</v>
      </c>
      <c r="B18" s="5" t="n">
        <v>13605</v>
      </c>
      <c r="C18" s="5" t="n">
        <v>7362</v>
      </c>
    </row>
    <row r="19" spans="1:3">
      <c r="A19" s="4" t="s">
        <v>76</v>
      </c>
      <c r="B19" s="5" t="n">
        <v>35753</v>
      </c>
      <c r="C19" s="5" t="n">
        <v>18780</v>
      </c>
    </row>
    <row r="20" spans="1:3">
      <c r="A20" s="4" t="s">
        <v>77</v>
      </c>
      <c r="B20" s="5" t="n">
        <v>5234</v>
      </c>
      <c r="C20" s="5" t="n">
        <v>5283</v>
      </c>
    </row>
    <row r="21" spans="1:3">
      <c r="A21" s="4" t="s">
        <v>78</v>
      </c>
      <c r="B21" s="5" t="n">
        <v>47241</v>
      </c>
      <c r="C21" s="5" t="n">
        <v>39964</v>
      </c>
    </row>
    <row r="22" spans="1:3">
      <c r="A22" s="4" t="s">
        <v>79</v>
      </c>
      <c r="B22" s="5" t="n">
        <v>101833</v>
      </c>
      <c r="C22" s="5" t="n">
        <v>71389</v>
      </c>
    </row>
    <row r="23" spans="1:3">
      <c r="A23" s="3" t="s">
        <v>80</v>
      </c>
    </row>
    <row r="24" spans="1:3">
      <c r="A24" s="4" t="s">
        <v>81</v>
      </c>
      <c r="B24" s="5" t="n">
        <v>913249</v>
      </c>
      <c r="C24" s="5" t="n">
        <v>900303</v>
      </c>
    </row>
    <row r="25" spans="1:3">
      <c r="A25" s="4" t="s">
        <v>82</v>
      </c>
      <c r="B25" s="5" t="n">
        <v>13012</v>
      </c>
      <c r="C25" s="5" t="n">
        <v>14513</v>
      </c>
    </row>
    <row r="26" spans="1:3">
      <c r="A26" s="4" t="s">
        <v>83</v>
      </c>
      <c r="B26" s="5" t="n">
        <v>3983</v>
      </c>
      <c r="C26" s="5" t="n">
        <v>3964</v>
      </c>
    </row>
    <row r="27" spans="1:3">
      <c r="A27" s="4" t="s">
        <v>84</v>
      </c>
      <c r="B27" s="5" t="n">
        <v>930244</v>
      </c>
      <c r="C27" s="5" t="n">
        <v>918780</v>
      </c>
    </row>
    <row r="28" spans="1:3">
      <c r="A28" s="4" t="s">
        <v>85</v>
      </c>
      <c r="B28" s="5" t="n">
        <v>1032077</v>
      </c>
      <c r="C28" s="5" t="n">
        <v>990169</v>
      </c>
    </row>
    <row r="29" spans="1:3">
      <c r="A29" s="4" t="s">
        <v>86</v>
      </c>
      <c r="B29" s="4" t="s">
        <v>87</v>
      </c>
      <c r="C29" s="4" t="s">
        <v>87</v>
      </c>
    </row>
    <row r="30" spans="1:3">
      <c r="A30" s="3" t="s">
        <v>88</v>
      </c>
    </row>
    <row r="31" spans="1:3">
      <c r="A31" s="4" t="s">
        <v>89</v>
      </c>
      <c r="B31" s="5" t="n">
        <v>0</v>
      </c>
      <c r="C31" s="5" t="n">
        <v>0</v>
      </c>
    </row>
    <row r="32" spans="1:3">
      <c r="A32" s="4" t="s">
        <v>90</v>
      </c>
      <c r="B32" s="5" t="n">
        <v>124</v>
      </c>
      <c r="C32" s="5" t="n">
        <v>122</v>
      </c>
    </row>
    <row r="33" spans="1:3">
      <c r="A33" s="4" t="s">
        <v>91</v>
      </c>
      <c r="B33" s="5" t="n">
        <v>890258</v>
      </c>
      <c r="C33" s="5" t="n">
        <v>916095</v>
      </c>
    </row>
    <row r="34" spans="1:3">
      <c r="A34" s="4" t="s">
        <v>92</v>
      </c>
      <c r="B34" s="5" t="n">
        <v>-5362</v>
      </c>
      <c r="C34" s="5" t="n">
        <v>-1096</v>
      </c>
    </row>
    <row r="35" spans="1:3">
      <c r="A35" s="4" t="s">
        <v>93</v>
      </c>
      <c r="B35" s="5" t="n">
        <v>-422093</v>
      </c>
      <c r="C35" s="5" t="n">
        <v>-416292</v>
      </c>
    </row>
    <row r="36" spans="1:3">
      <c r="A36" s="4" t="s">
        <v>94</v>
      </c>
      <c r="B36" s="5" t="n">
        <v>462927</v>
      </c>
      <c r="C36" s="5" t="n">
        <v>498829</v>
      </c>
    </row>
    <row r="37" spans="1:3">
      <c r="A37" s="4" t="s">
        <v>95</v>
      </c>
      <c r="B37" s="6" t="n">
        <v>1495004</v>
      </c>
      <c r="C37" s="6" t="n">
        <v>14889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4</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09</v>
      </c>
      <c r="B12"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20</v>
      </c>
    </row>
    <row r="4" spans="1:2">
      <c r="A4" s="4" t="s">
        <v>279</v>
      </c>
      <c r="B4" s="4" t="s">
        <v>280</v>
      </c>
    </row>
    <row r="5" spans="1:2">
      <c r="A5" s="4" t="s">
        <v>281</v>
      </c>
      <c r="B5" s="4" t="s">
        <v>282</v>
      </c>
    </row>
    <row r="6" spans="1:2">
      <c r="A6" s="4" t="s">
        <v>283</v>
      </c>
      <c r="B6" s="4" t="s">
        <v>282</v>
      </c>
    </row>
    <row r="7" spans="1:2">
      <c r="A7" s="4" t="s">
        <v>284</v>
      </c>
      <c r="B7"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2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3" t="s">
        <v>23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98</v>
      </c>
      <c r="B1" s="2" t="s">
        <v>1</v>
      </c>
    </row>
    <row r="2" spans="1:4">
      <c r="B2" s="2" t="s">
        <v>2</v>
      </c>
      <c r="C2" s="2" t="s">
        <v>108</v>
      </c>
      <c r="D2" s="2" t="s">
        <v>58</v>
      </c>
    </row>
    <row r="3" spans="1:4">
      <c r="A3" s="3" t="s">
        <v>299</v>
      </c>
    </row>
    <row r="4" spans="1:4">
      <c r="A4" s="4" t="s">
        <v>67</v>
      </c>
      <c r="B4" s="6" t="n">
        <v>31673</v>
      </c>
      <c r="D4" s="6" t="n">
        <v>0</v>
      </c>
    </row>
    <row r="5" spans="1:4">
      <c r="A5" s="4" t="s">
        <v>68</v>
      </c>
      <c r="B5" s="5" t="n">
        <v>97889</v>
      </c>
      <c r="D5" s="6" t="n">
        <v>87359</v>
      </c>
    </row>
    <row r="6" spans="1:4">
      <c r="A6" s="4" t="s">
        <v>169</v>
      </c>
      <c r="B6" s="6" t="n">
        <v>-1175</v>
      </c>
      <c r="C6" s="6" t="n">
        <v>0</v>
      </c>
    </row>
    <row r="7" spans="1:4">
      <c r="A7" s="4" t="s">
        <v>245</v>
      </c>
    </row>
    <row r="8" spans="1:4">
      <c r="A8" s="3" t="s">
        <v>299</v>
      </c>
    </row>
    <row r="9" spans="1:4">
      <c r="A9" s="4" t="s">
        <v>300</v>
      </c>
      <c r="B9" s="4" t="s">
        <v>301</v>
      </c>
    </row>
    <row r="10" spans="1:4">
      <c r="A10" s="4" t="s">
        <v>67</v>
      </c>
      <c r="B10" s="6" t="n">
        <v>31700</v>
      </c>
    </row>
    <row r="11" spans="1:4">
      <c r="A11" s="4" t="s">
        <v>302</v>
      </c>
      <c r="B11" s="5" t="n">
        <v>35100</v>
      </c>
    </row>
    <row r="12" spans="1:4">
      <c r="A12" s="4" t="s">
        <v>303</v>
      </c>
      <c r="B12" s="5" t="n">
        <v>-3400</v>
      </c>
    </row>
    <row r="13" spans="1:4">
      <c r="A13" s="4" t="s">
        <v>166</v>
      </c>
      <c r="B13" s="5" t="n">
        <v>3500</v>
      </c>
    </row>
    <row r="14" spans="1:4">
      <c r="A14" s="4" t="s">
        <v>169</v>
      </c>
      <c r="B14" s="6" t="n">
        <v>-1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4</v>
      </c>
      <c r="B1" s="2" t="s">
        <v>1</v>
      </c>
    </row>
    <row r="2" spans="1:4">
      <c r="B2" s="2" t="s">
        <v>2</v>
      </c>
      <c r="C2" s="2" t="s">
        <v>108</v>
      </c>
      <c r="D2" s="2" t="s">
        <v>58</v>
      </c>
    </row>
    <row r="3" spans="1:4">
      <c r="A3" s="3" t="s">
        <v>305</v>
      </c>
    </row>
    <row r="4" spans="1:4">
      <c r="A4" s="4" t="s">
        <v>306</v>
      </c>
      <c r="B4" s="6" t="n">
        <v>131590</v>
      </c>
      <c r="C4" s="6" t="n">
        <v>97409</v>
      </c>
    </row>
    <row r="5" spans="1:4">
      <c r="A5" s="4" t="s">
        <v>307</v>
      </c>
      <c r="B5" s="6" t="n">
        <v>34181</v>
      </c>
    </row>
    <row r="6" spans="1:4">
      <c r="A6" s="4" t="s">
        <v>308</v>
      </c>
      <c r="B6" s="4" t="s">
        <v>309</v>
      </c>
    </row>
    <row r="7" spans="1:4">
      <c r="A7" s="4" t="s">
        <v>310</v>
      </c>
      <c r="B7" s="6" t="n">
        <v>17500</v>
      </c>
      <c r="C7" s="5" t="n">
        <v>12400</v>
      </c>
    </row>
    <row r="8" spans="1:4">
      <c r="A8" s="4" t="s">
        <v>311</v>
      </c>
      <c r="B8" s="5" t="n">
        <v>35800</v>
      </c>
    </row>
    <row r="9" spans="1:4">
      <c r="A9" s="4" t="s">
        <v>312</v>
      </c>
      <c r="B9" s="5" t="n">
        <v>6493</v>
      </c>
      <c r="D9" s="6" t="n">
        <v>11529</v>
      </c>
    </row>
    <row r="10" spans="1:4">
      <c r="A10" s="4" t="s">
        <v>313</v>
      </c>
      <c r="B10" s="6" t="n">
        <v>-5036</v>
      </c>
    </row>
    <row r="11" spans="1:4">
      <c r="A11" s="4" t="s">
        <v>314</v>
      </c>
      <c r="B11" s="4" t="s">
        <v>315</v>
      </c>
    </row>
    <row r="12" spans="1:4">
      <c r="A12" s="4" t="s">
        <v>76</v>
      </c>
      <c r="B12" s="6" t="n">
        <v>35753</v>
      </c>
      <c r="D12" s="5" t="n">
        <v>18780</v>
      </c>
    </row>
    <row r="13" spans="1:4">
      <c r="A13" s="4" t="s">
        <v>316</v>
      </c>
      <c r="B13" s="6" t="n">
        <v>16973</v>
      </c>
    </row>
    <row r="14" spans="1:4">
      <c r="A14" s="4" t="s">
        <v>317</v>
      </c>
      <c r="B14" s="4" t="s">
        <v>318</v>
      </c>
    </row>
    <row r="15" spans="1:4">
      <c r="A15" s="4" t="s">
        <v>319</v>
      </c>
      <c r="B15" s="6" t="n">
        <v>4482</v>
      </c>
      <c r="D15" s="6" t="n">
        <v>3531</v>
      </c>
    </row>
    <row r="16" spans="1:4">
      <c r="A16" s="4" t="s">
        <v>320</v>
      </c>
      <c r="B16" s="6" t="n">
        <v>951</v>
      </c>
    </row>
    <row r="17" spans="1:4">
      <c r="A17" s="4" t="s">
        <v>321</v>
      </c>
      <c r="B17" s="4" t="s">
        <v>322</v>
      </c>
    </row>
    <row r="18" spans="1:4">
      <c r="A18" s="4" t="s">
        <v>245</v>
      </c>
    </row>
    <row r="19" spans="1:4">
      <c r="A19" s="3" t="s">
        <v>305</v>
      </c>
    </row>
    <row r="20" spans="1:4">
      <c r="A20" s="4" t="s">
        <v>323</v>
      </c>
      <c r="B20" s="6" t="n">
        <v>12300</v>
      </c>
    </row>
    <row r="21" spans="1:4">
      <c r="A21" s="4" t="s">
        <v>324</v>
      </c>
    </row>
    <row r="22" spans="1:4">
      <c r="A22" s="3" t="s">
        <v>305</v>
      </c>
    </row>
    <row r="23" spans="1:4">
      <c r="A23" s="4" t="s">
        <v>306</v>
      </c>
      <c r="B23" s="5" t="n">
        <v>100359</v>
      </c>
      <c r="C23" s="5" t="n">
        <v>75292</v>
      </c>
    </row>
    <row r="24" spans="1:4">
      <c r="A24" s="4" t="s">
        <v>307</v>
      </c>
      <c r="B24" s="6" t="n">
        <v>25067</v>
      </c>
    </row>
    <row r="25" spans="1:4">
      <c r="A25" s="4" t="s">
        <v>308</v>
      </c>
      <c r="B25" s="4" t="s">
        <v>325</v>
      </c>
    </row>
    <row r="26" spans="1:4">
      <c r="A26" s="4" t="s">
        <v>326</v>
      </c>
    </row>
    <row r="27" spans="1:4">
      <c r="A27" s="3" t="s">
        <v>305</v>
      </c>
    </row>
    <row r="28" spans="1:4">
      <c r="A28" s="4" t="s">
        <v>306</v>
      </c>
      <c r="B28" s="6" t="n">
        <v>31231</v>
      </c>
      <c r="C28" s="6" t="n">
        <v>22117</v>
      </c>
    </row>
    <row r="29" spans="1:4">
      <c r="A29" s="4" t="s">
        <v>307</v>
      </c>
      <c r="B29" s="6" t="n">
        <v>9114</v>
      </c>
    </row>
    <row r="30" spans="1:4">
      <c r="A30" s="4" t="s">
        <v>308</v>
      </c>
      <c r="B30" s="4" t="s">
        <v>32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3" t="s">
        <v>97</v>
      </c>
    </row>
    <row r="3" spans="1:3">
      <c r="A3" s="4" t="s">
        <v>98</v>
      </c>
      <c r="B3" s="6" t="n">
        <v>160</v>
      </c>
      <c r="C3" s="6" t="n">
        <v>56</v>
      </c>
    </row>
    <row r="4" spans="1:3">
      <c r="A4" s="4" t="s">
        <v>99</v>
      </c>
      <c r="B4" s="7" t="n">
        <v>0.001</v>
      </c>
      <c r="C4" s="7" t="n">
        <v>0.001</v>
      </c>
    </row>
    <row r="5" spans="1:3">
      <c r="A5" s="4" t="s">
        <v>100</v>
      </c>
      <c r="B5" s="5" t="n">
        <v>10000000</v>
      </c>
      <c r="C5" s="5" t="n">
        <v>10000000</v>
      </c>
    </row>
    <row r="6" spans="1:3">
      <c r="A6" s="4" t="s">
        <v>101</v>
      </c>
      <c r="B6" s="5" t="n">
        <v>0</v>
      </c>
      <c r="C6" s="5" t="n">
        <v>0</v>
      </c>
    </row>
    <row r="7" spans="1:3">
      <c r="A7" s="4" t="s">
        <v>102</v>
      </c>
      <c r="B7" s="5" t="n">
        <v>0</v>
      </c>
      <c r="C7" s="5" t="n">
        <v>0</v>
      </c>
    </row>
    <row r="8" spans="1:3">
      <c r="A8" s="4" t="s">
        <v>103</v>
      </c>
      <c r="B8" s="7" t="n">
        <v>0.001</v>
      </c>
      <c r="C8" s="7" t="n">
        <v>0.001</v>
      </c>
    </row>
    <row r="9" spans="1:3">
      <c r="A9" s="4" t="s">
        <v>104</v>
      </c>
      <c r="B9" s="5" t="n">
        <v>400000000</v>
      </c>
      <c r="C9" s="5" t="n">
        <v>400000000</v>
      </c>
    </row>
    <row r="10" spans="1:3">
      <c r="A10" s="4" t="s">
        <v>105</v>
      </c>
      <c r="B10" s="5" t="n">
        <v>123542833</v>
      </c>
      <c r="C10" s="5" t="n">
        <v>121583501</v>
      </c>
    </row>
    <row r="11" spans="1:3">
      <c r="A11" s="4" t="s">
        <v>106</v>
      </c>
      <c r="B11" s="5" t="n">
        <v>123542833</v>
      </c>
      <c r="C11" s="5" t="n">
        <v>121583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08</v>
      </c>
    </row>
    <row r="3" spans="1:3">
      <c r="A3" s="3" t="s">
        <v>329</v>
      </c>
    </row>
    <row r="4" spans="1:3">
      <c r="A4" s="4" t="s">
        <v>126</v>
      </c>
      <c r="B4" s="6" t="n">
        <v>-5713</v>
      </c>
      <c r="C4" s="6" t="n">
        <v>-4318</v>
      </c>
    </row>
    <row r="5" spans="1:3">
      <c r="A5" s="3" t="s">
        <v>330</v>
      </c>
    </row>
    <row r="6" spans="1:3">
      <c r="A6" s="4" t="s">
        <v>128</v>
      </c>
      <c r="B6" s="5" t="n">
        <v>122428</v>
      </c>
      <c r="C6" s="5" t="n">
        <v>116730</v>
      </c>
    </row>
    <row r="7" spans="1:3">
      <c r="A7" s="4" t="s">
        <v>127</v>
      </c>
      <c r="B7" s="8" t="n">
        <v>-0.05</v>
      </c>
      <c r="C7" s="8" t="n">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1</v>
      </c>
      <c r="B1" s="2" t="s">
        <v>1</v>
      </c>
    </row>
    <row r="2" spans="1:6">
      <c r="B2" s="2" t="s">
        <v>2</v>
      </c>
      <c r="C2" s="2" t="s">
        <v>108</v>
      </c>
      <c r="D2" s="2" t="s">
        <v>58</v>
      </c>
      <c r="E2" s="2" t="s">
        <v>332</v>
      </c>
      <c r="F2" s="2" t="s">
        <v>333</v>
      </c>
    </row>
    <row r="3" spans="1:6">
      <c r="A3" s="3" t="s">
        <v>334</v>
      </c>
    </row>
    <row r="4" spans="1:6">
      <c r="A4" s="4" t="s">
        <v>335</v>
      </c>
      <c r="B4" s="5" t="n">
        <v>8344</v>
      </c>
      <c r="C4" s="5" t="n">
        <v>13363</v>
      </c>
    </row>
    <row r="5" spans="1:6">
      <c r="A5" s="4" t="s">
        <v>336</v>
      </c>
    </row>
    <row r="6" spans="1:6">
      <c r="A6" s="3" t="s">
        <v>334</v>
      </c>
    </row>
    <row r="7" spans="1:6">
      <c r="A7" s="4" t="s">
        <v>337</v>
      </c>
      <c r="B7" s="6" t="n">
        <v>345000000</v>
      </c>
      <c r="D7" s="6" t="n">
        <v>345000000</v>
      </c>
      <c r="F7" s="6" t="n">
        <v>345000000</v>
      </c>
    </row>
    <row r="8" spans="1:6">
      <c r="A8" s="4" t="s">
        <v>338</v>
      </c>
      <c r="F8" s="8" t="n">
        <v>26.95</v>
      </c>
    </row>
    <row r="9" spans="1:6">
      <c r="A9" s="4" t="s">
        <v>339</v>
      </c>
    </row>
    <row r="10" spans="1:6">
      <c r="A10" s="3" t="s">
        <v>334</v>
      </c>
    </row>
    <row r="11" spans="1:6">
      <c r="A11" s="4" t="s">
        <v>338</v>
      </c>
      <c r="F11" s="8" t="n">
        <v>40.68</v>
      </c>
    </row>
    <row r="12" spans="1:6">
      <c r="A12" s="4" t="s">
        <v>340</v>
      </c>
    </row>
    <row r="13" spans="1:6">
      <c r="A13" s="3" t="s">
        <v>334</v>
      </c>
    </row>
    <row r="14" spans="1:6">
      <c r="A14" s="4" t="s">
        <v>337</v>
      </c>
      <c r="B14" s="6" t="n">
        <v>800000000</v>
      </c>
      <c r="C14" s="6" t="n">
        <v>700000000</v>
      </c>
      <c r="D14" s="6" t="n">
        <v>800000000</v>
      </c>
      <c r="E14" s="6" t="n">
        <v>100000000</v>
      </c>
    </row>
    <row r="15" spans="1:6">
      <c r="A15" s="4" t="s">
        <v>338</v>
      </c>
      <c r="E15" s="8" t="n">
        <v>51.56</v>
      </c>
    </row>
    <row r="16" spans="1:6">
      <c r="A16" s="4" t="s">
        <v>341</v>
      </c>
    </row>
    <row r="17" spans="1:6">
      <c r="A17" s="3" t="s">
        <v>334</v>
      </c>
    </row>
    <row r="18" spans="1:6">
      <c r="A18" s="4" t="s">
        <v>338</v>
      </c>
      <c r="E18" s="8" t="n">
        <v>79.31999999999999</v>
      </c>
    </row>
    <row r="19" spans="1:6">
      <c r="A19" s="4" t="s">
        <v>342</v>
      </c>
    </row>
    <row r="20" spans="1:6">
      <c r="A20" s="3" t="s">
        <v>334</v>
      </c>
    </row>
    <row r="21" spans="1:6">
      <c r="A21" s="4" t="s">
        <v>335</v>
      </c>
      <c r="B21" s="5" t="n">
        <v>1050</v>
      </c>
      <c r="C21" s="5" t="n">
        <v>3258</v>
      </c>
    </row>
    <row r="22" spans="1:6">
      <c r="A22" s="4" t="s">
        <v>343</v>
      </c>
    </row>
    <row r="23" spans="1:6">
      <c r="A23" s="3" t="s">
        <v>334</v>
      </c>
    </row>
    <row r="24" spans="1:6">
      <c r="A24" s="4" t="s">
        <v>335</v>
      </c>
      <c r="B24" s="5" t="n">
        <v>3316</v>
      </c>
      <c r="C24" s="5" t="n">
        <v>6732</v>
      </c>
    </row>
    <row r="25" spans="1:6">
      <c r="A25" s="4" t="s">
        <v>344</v>
      </c>
    </row>
    <row r="26" spans="1:6">
      <c r="A26" s="3" t="s">
        <v>334</v>
      </c>
    </row>
    <row r="27" spans="1:6">
      <c r="A27" s="4" t="s">
        <v>335</v>
      </c>
      <c r="B27" s="5" t="n">
        <v>3968</v>
      </c>
      <c r="C27" s="5" t="n">
        <v>3332</v>
      </c>
    </row>
    <row r="28" spans="1:6">
      <c r="A28" s="4" t="s">
        <v>345</v>
      </c>
    </row>
    <row r="29" spans="1:6">
      <c r="A29" s="3" t="s">
        <v>334</v>
      </c>
    </row>
    <row r="30" spans="1:6">
      <c r="A30" s="4" t="s">
        <v>335</v>
      </c>
      <c r="B30" s="5" t="n">
        <v>10</v>
      </c>
      <c r="C30" s="5" t="n">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840752</v>
      </c>
    </row>
    <row r="4" spans="1:3">
      <c r="A4" s="4" t="s">
        <v>349</v>
      </c>
      <c r="B4" s="5" t="n">
        <v>838254</v>
      </c>
    </row>
    <row r="5" spans="1:3">
      <c r="A5" s="4" t="s">
        <v>350</v>
      </c>
    </row>
    <row r="6" spans="1:3">
      <c r="A6" s="3" t="s">
        <v>347</v>
      </c>
    </row>
    <row r="7" spans="1:3">
      <c r="A7" s="4" t="s">
        <v>348</v>
      </c>
      <c r="B7" s="5" t="n">
        <v>359101</v>
      </c>
      <c r="C7" s="6" t="n">
        <v>387520</v>
      </c>
    </row>
    <row r="8" spans="1:3">
      <c r="A8" s="4" t="s">
        <v>351</v>
      </c>
      <c r="B8" s="5" t="n">
        <v>0</v>
      </c>
      <c r="C8" s="5" t="n">
        <v>0</v>
      </c>
    </row>
    <row r="9" spans="1:3">
      <c r="A9" s="4" t="s">
        <v>352</v>
      </c>
      <c r="B9" s="5" t="n">
        <v>0</v>
      </c>
      <c r="C9" s="5" t="n">
        <v>0</v>
      </c>
    </row>
    <row r="10" spans="1:3">
      <c r="A10" s="4" t="s">
        <v>349</v>
      </c>
      <c r="B10" s="5" t="n">
        <v>359101</v>
      </c>
      <c r="C10" s="5" t="n">
        <v>387520</v>
      </c>
    </row>
    <row r="11" spans="1:3">
      <c r="A11" s="4" t="s">
        <v>353</v>
      </c>
    </row>
    <row r="12" spans="1:3">
      <c r="A12" s="3" t="s">
        <v>347</v>
      </c>
    </row>
    <row r="13" spans="1:3">
      <c r="A13" s="4" t="s">
        <v>348</v>
      </c>
      <c r="B13" s="5" t="n">
        <v>405836</v>
      </c>
      <c r="C13" s="5" t="n">
        <v>380686</v>
      </c>
    </row>
    <row r="14" spans="1:3">
      <c r="A14" s="4" t="s">
        <v>351</v>
      </c>
      <c r="B14" s="5" t="n">
        <v>296</v>
      </c>
      <c r="C14" s="5" t="n">
        <v>470</v>
      </c>
    </row>
    <row r="15" spans="1:3">
      <c r="A15" s="4" t="s">
        <v>352</v>
      </c>
      <c r="B15" s="5" t="n">
        <v>-1338</v>
      </c>
      <c r="C15" s="5" t="n">
        <v>-82</v>
      </c>
    </row>
    <row r="16" spans="1:3">
      <c r="A16" s="4" t="s">
        <v>349</v>
      </c>
      <c r="B16" s="5" t="n">
        <v>404794</v>
      </c>
      <c r="C16" s="5" t="n">
        <v>381074</v>
      </c>
    </row>
    <row r="17" spans="1:3">
      <c r="A17" s="4" t="s">
        <v>354</v>
      </c>
    </row>
    <row r="18" spans="1:3">
      <c r="A18" s="3" t="s">
        <v>347</v>
      </c>
    </row>
    <row r="19" spans="1:3">
      <c r="A19" s="4" t="s">
        <v>348</v>
      </c>
      <c r="B19" s="5" t="n">
        <v>274570</v>
      </c>
      <c r="C19" s="5" t="n">
        <v>310102</v>
      </c>
    </row>
    <row r="20" spans="1:3">
      <c r="A20" s="4" t="s">
        <v>351</v>
      </c>
      <c r="B20" s="5" t="n">
        <v>247</v>
      </c>
      <c r="C20" s="5" t="n">
        <v>539</v>
      </c>
    </row>
    <row r="21" spans="1:3">
      <c r="A21" s="4" t="s">
        <v>352</v>
      </c>
      <c r="B21" s="5" t="n">
        <v>-1703</v>
      </c>
      <c r="C21" s="5" t="n">
        <v>-158</v>
      </c>
    </row>
    <row r="22" spans="1:3">
      <c r="A22" s="4" t="s">
        <v>349</v>
      </c>
      <c r="B22" s="5" t="n">
        <v>273114</v>
      </c>
      <c r="C22" s="5" t="n">
        <v>310483</v>
      </c>
    </row>
    <row r="23" spans="1:3">
      <c r="A23" s="4" t="s">
        <v>355</v>
      </c>
    </row>
    <row r="24" spans="1:3">
      <c r="A24" s="3" t="s">
        <v>347</v>
      </c>
    </row>
    <row r="25" spans="1:3">
      <c r="A25" s="4" t="s">
        <v>348</v>
      </c>
      <c r="C25" s="5" t="n">
        <v>7489</v>
      </c>
    </row>
    <row r="26" spans="1:3">
      <c r="A26" s="4" t="s">
        <v>351</v>
      </c>
      <c r="C26" s="5" t="n">
        <v>0</v>
      </c>
    </row>
    <row r="27" spans="1:3">
      <c r="A27" s="4" t="s">
        <v>352</v>
      </c>
      <c r="C27" s="5" t="n">
        <v>0</v>
      </c>
    </row>
    <row r="28" spans="1:3">
      <c r="A28" s="4" t="s">
        <v>349</v>
      </c>
      <c r="C28" s="5" t="n">
        <v>7489</v>
      </c>
    </row>
    <row r="29" spans="1:3">
      <c r="A29" s="4" t="s">
        <v>356</v>
      </c>
    </row>
    <row r="30" spans="1:3">
      <c r="A30" s="3" t="s">
        <v>347</v>
      </c>
    </row>
    <row r="31" spans="1:3">
      <c r="A31" s="4" t="s">
        <v>348</v>
      </c>
      <c r="B31" s="5" t="n">
        <v>359108</v>
      </c>
      <c r="C31" s="5" t="n">
        <v>318946</v>
      </c>
    </row>
    <row r="32" spans="1:3">
      <c r="A32" s="4" t="s">
        <v>351</v>
      </c>
      <c r="B32" s="5" t="n">
        <v>149</v>
      </c>
      <c r="C32" s="5" t="n">
        <v>425</v>
      </c>
    </row>
    <row r="33" spans="1:3">
      <c r="A33" s="4" t="s">
        <v>352</v>
      </c>
      <c r="B33" s="5" t="n">
        <v>-1338</v>
      </c>
      <c r="C33" s="5" t="n">
        <v>-78</v>
      </c>
    </row>
    <row r="34" spans="1:3">
      <c r="A34" s="4" t="s">
        <v>349</v>
      </c>
      <c r="B34" s="5" t="n">
        <v>357919</v>
      </c>
      <c r="C34" s="5" t="n">
        <v>319293</v>
      </c>
    </row>
    <row r="35" spans="1:3">
      <c r="A35" s="4" t="s">
        <v>357</v>
      </c>
    </row>
    <row r="36" spans="1:3">
      <c r="A36" s="3" t="s">
        <v>347</v>
      </c>
    </row>
    <row r="37" spans="1:3">
      <c r="A37" s="4" t="s">
        <v>348</v>
      </c>
      <c r="B37" s="5" t="n">
        <v>256074</v>
      </c>
      <c r="C37" s="5" t="n">
        <v>295103</v>
      </c>
    </row>
    <row r="38" spans="1:3">
      <c r="A38" s="4" t="s">
        <v>351</v>
      </c>
      <c r="B38" s="5" t="n">
        <v>215</v>
      </c>
      <c r="C38" s="5" t="n">
        <v>533</v>
      </c>
    </row>
    <row r="39" spans="1:3">
      <c r="A39" s="4" t="s">
        <v>352</v>
      </c>
      <c r="B39" s="5" t="n">
        <v>-1703</v>
      </c>
      <c r="C39" s="5" t="n">
        <v>-158</v>
      </c>
    </row>
    <row r="40" spans="1:3">
      <c r="A40" s="4" t="s">
        <v>349</v>
      </c>
      <c r="B40" s="5" t="n">
        <v>254586</v>
      </c>
      <c r="C40" s="5" t="n">
        <v>295478</v>
      </c>
    </row>
    <row r="41" spans="1:3">
      <c r="A41" s="4" t="s">
        <v>358</v>
      </c>
    </row>
    <row r="42" spans="1:3">
      <c r="A42" s="3" t="s">
        <v>347</v>
      </c>
    </row>
    <row r="43" spans="1:3">
      <c r="A43" s="4" t="s">
        <v>348</v>
      </c>
      <c r="B43" s="5" t="n">
        <v>31729</v>
      </c>
      <c r="C43" s="5" t="n">
        <v>44251</v>
      </c>
    </row>
    <row r="44" spans="1:3">
      <c r="A44" s="4" t="s">
        <v>351</v>
      </c>
      <c r="B44" s="5" t="n">
        <v>127</v>
      </c>
      <c r="C44" s="5" t="n">
        <v>39</v>
      </c>
    </row>
    <row r="45" spans="1:3">
      <c r="A45" s="4" t="s">
        <v>352</v>
      </c>
      <c r="B45" s="5" t="n">
        <v>0</v>
      </c>
      <c r="C45" s="5" t="n">
        <v>-4</v>
      </c>
    </row>
    <row r="46" spans="1:3">
      <c r="A46" s="4" t="s">
        <v>349</v>
      </c>
      <c r="B46" s="5" t="n">
        <v>31856</v>
      </c>
      <c r="C46" s="5" t="n">
        <v>44286</v>
      </c>
    </row>
    <row r="47" spans="1:3">
      <c r="A47" s="4" t="s">
        <v>359</v>
      </c>
    </row>
    <row r="48" spans="1:3">
      <c r="A48" s="3" t="s">
        <v>347</v>
      </c>
    </row>
    <row r="49" spans="1:3">
      <c r="A49" s="4" t="s">
        <v>348</v>
      </c>
      <c r="B49" s="5" t="n">
        <v>14999</v>
      </c>
      <c r="C49" s="5" t="n">
        <v>10000</v>
      </c>
    </row>
    <row r="50" spans="1:3">
      <c r="A50" s="4" t="s">
        <v>351</v>
      </c>
      <c r="B50" s="5" t="n">
        <v>20</v>
      </c>
      <c r="C50" s="5" t="n">
        <v>6</v>
      </c>
    </row>
    <row r="51" spans="1:3">
      <c r="A51" s="4" t="s">
        <v>352</v>
      </c>
      <c r="B51" s="5" t="n">
        <v>0</v>
      </c>
      <c r="C51" s="5" t="n">
        <v>0</v>
      </c>
    </row>
    <row r="52" spans="1:3">
      <c r="A52" s="4" t="s">
        <v>349</v>
      </c>
      <c r="B52" s="5" t="n">
        <v>15019</v>
      </c>
      <c r="C52" s="5" t="n">
        <v>10006</v>
      </c>
    </row>
    <row r="53" spans="1:3">
      <c r="A53" s="4" t="s">
        <v>360</v>
      </c>
    </row>
    <row r="54" spans="1:3">
      <c r="A54" s="3" t="s">
        <v>347</v>
      </c>
    </row>
    <row r="55" spans="1:3">
      <c r="A55" s="4" t="s">
        <v>348</v>
      </c>
      <c r="B55" s="5" t="n">
        <v>18496</v>
      </c>
      <c r="C55" s="5" t="n">
        <v>14999</v>
      </c>
    </row>
    <row r="56" spans="1:3">
      <c r="A56" s="4" t="s">
        <v>351</v>
      </c>
      <c r="B56" s="5" t="n">
        <v>32</v>
      </c>
      <c r="C56" s="5" t="n">
        <v>6</v>
      </c>
    </row>
    <row r="57" spans="1:3">
      <c r="A57" s="4" t="s">
        <v>352</v>
      </c>
      <c r="B57" s="5" t="n">
        <v>0</v>
      </c>
      <c r="C57" s="5" t="n">
        <v>0</v>
      </c>
    </row>
    <row r="58" spans="1:3">
      <c r="A58" s="4" t="s">
        <v>349</v>
      </c>
      <c r="B58" s="5" t="n">
        <v>18528</v>
      </c>
      <c r="C58" s="5" t="n">
        <v>15005</v>
      </c>
    </row>
    <row r="59" spans="1:3">
      <c r="A59" s="4" t="s">
        <v>361</v>
      </c>
    </row>
    <row r="60" spans="1:3">
      <c r="A60" s="3" t="s">
        <v>347</v>
      </c>
    </row>
    <row r="61" spans="1:3">
      <c r="A61" s="4" t="s">
        <v>348</v>
      </c>
      <c r="B61" s="5" t="n">
        <v>198755</v>
      </c>
      <c r="C61" s="5" t="n">
        <v>241355</v>
      </c>
    </row>
    <row r="62" spans="1:3">
      <c r="A62" s="4" t="s">
        <v>351</v>
      </c>
      <c r="B62" s="5" t="n">
        <v>0</v>
      </c>
      <c r="C62" s="5" t="n">
        <v>0</v>
      </c>
    </row>
    <row r="63" spans="1:3">
      <c r="A63" s="4" t="s">
        <v>352</v>
      </c>
      <c r="B63" s="5" t="n">
        <v>0</v>
      </c>
      <c r="C63" s="5" t="n">
        <v>0</v>
      </c>
    </row>
    <row r="64" spans="1:3">
      <c r="A64" s="4" t="s">
        <v>349</v>
      </c>
      <c r="B64" s="5" t="n">
        <v>198755</v>
      </c>
      <c r="C64" s="5" t="n">
        <v>241355</v>
      </c>
    </row>
    <row r="65" spans="1:3">
      <c r="A65" s="4" t="s">
        <v>362</v>
      </c>
    </row>
    <row r="66" spans="1:3">
      <c r="A66" s="3" t="s">
        <v>347</v>
      </c>
    </row>
    <row r="67" spans="1:3">
      <c r="A67" s="4" t="s">
        <v>348</v>
      </c>
      <c r="B67" s="5" t="n">
        <v>160346</v>
      </c>
      <c r="C67" s="5" t="n">
        <v>146165</v>
      </c>
    </row>
    <row r="68" spans="1:3">
      <c r="A68" s="4" t="s">
        <v>351</v>
      </c>
      <c r="B68" s="5" t="n">
        <v>0</v>
      </c>
      <c r="C68" s="5" t="n">
        <v>0</v>
      </c>
    </row>
    <row r="69" spans="1:3">
      <c r="A69" s="4" t="s">
        <v>352</v>
      </c>
      <c r="B69" s="5" t="n">
        <v>0</v>
      </c>
      <c r="C69" s="5" t="n">
        <v>0</v>
      </c>
    </row>
    <row r="70" spans="1:3">
      <c r="A70" s="4" t="s">
        <v>349</v>
      </c>
      <c r="B70" s="6" t="n">
        <v>160346</v>
      </c>
      <c r="C70" s="6" t="n">
        <v>1461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1</v>
      </c>
    </row>
    <row r="2" spans="1:2">
      <c r="B2" s="2" t="s">
        <v>364</v>
      </c>
    </row>
    <row r="3" spans="1:2">
      <c r="A3" s="3" t="s">
        <v>213</v>
      </c>
    </row>
    <row r="4" spans="1:2">
      <c r="A4" s="4" t="s">
        <v>365</v>
      </c>
      <c r="B4" s="6" t="n">
        <v>405836</v>
      </c>
    </row>
    <row r="5" spans="1:2">
      <c r="A5" s="4" t="s">
        <v>366</v>
      </c>
      <c r="B5" s="5" t="n">
        <v>274570</v>
      </c>
    </row>
    <row r="6" spans="1:2">
      <c r="A6" s="4" t="s">
        <v>367</v>
      </c>
      <c r="B6" s="5" t="n">
        <v>160346</v>
      </c>
    </row>
    <row r="7" spans="1:2">
      <c r="A7" s="4" t="s">
        <v>348</v>
      </c>
      <c r="B7" s="5" t="n">
        <v>840752</v>
      </c>
    </row>
    <row r="8" spans="1:2">
      <c r="A8" s="4" t="s">
        <v>368</v>
      </c>
      <c r="B8" s="5" t="n">
        <v>404794</v>
      </c>
    </row>
    <row r="9" spans="1:2">
      <c r="A9" s="4" t="s">
        <v>369</v>
      </c>
      <c r="B9" s="5" t="n">
        <v>273114</v>
      </c>
    </row>
    <row r="10" spans="1:2">
      <c r="A10" s="4" t="s">
        <v>370</v>
      </c>
      <c r="B10" s="5" t="n">
        <v>160346</v>
      </c>
    </row>
    <row r="11" spans="1:2">
      <c r="A11" s="4" t="s">
        <v>371</v>
      </c>
      <c r="B11" s="6" t="n">
        <v>838254</v>
      </c>
    </row>
    <row r="12" spans="1:2">
      <c r="A12" s="4" t="s">
        <v>372</v>
      </c>
      <c r="B12"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58</v>
      </c>
    </row>
    <row r="2" spans="1:3">
      <c r="A2" s="4" t="s">
        <v>375</v>
      </c>
    </row>
    <row r="3" spans="1:3">
      <c r="A3" s="3" t="s">
        <v>376</v>
      </c>
    </row>
    <row r="4" spans="1:3">
      <c r="A4" s="4" t="s">
        <v>377</v>
      </c>
      <c r="B4" s="9" t="n">
        <v>1.9</v>
      </c>
      <c r="C4" s="9" t="n">
        <v>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79</v>
      </c>
      <c r="D1" s="2" t="s">
        <v>380</v>
      </c>
    </row>
    <row r="2" spans="1:4">
      <c r="A2" s="4" t="s">
        <v>381</v>
      </c>
    </row>
    <row r="3" spans="1:4">
      <c r="A3" s="3" t="s">
        <v>382</v>
      </c>
    </row>
    <row r="4" spans="1:4">
      <c r="A4" s="4" t="s">
        <v>383</v>
      </c>
      <c r="B4" s="6" t="n">
        <v>2</v>
      </c>
    </row>
    <row r="5" spans="1:4">
      <c r="A5" s="4" t="s">
        <v>384</v>
      </c>
    </row>
    <row r="6" spans="1:4">
      <c r="A6" s="3" t="s">
        <v>382</v>
      </c>
    </row>
    <row r="7" spans="1:4">
      <c r="A7" s="4" t="s">
        <v>383</v>
      </c>
      <c r="C7" s="6" t="n">
        <v>10</v>
      </c>
    </row>
    <row r="8" spans="1:4">
      <c r="A8" s="4" t="s">
        <v>385</v>
      </c>
    </row>
    <row r="9" spans="1:4">
      <c r="A9" s="3" t="s">
        <v>382</v>
      </c>
    </row>
    <row r="10" spans="1:4">
      <c r="A10" s="4" t="s">
        <v>383</v>
      </c>
      <c r="D10" s="6" t="n">
        <v>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61</v>
      </c>
      <c r="B3" s="6" t="n">
        <v>404794</v>
      </c>
      <c r="C3" s="6" t="n">
        <v>381074</v>
      </c>
    </row>
    <row r="4" spans="1:3">
      <c r="A4" s="4" t="s">
        <v>66</v>
      </c>
      <c r="B4" s="5" t="n">
        <v>273114</v>
      </c>
      <c r="C4" s="5" t="n">
        <v>310483</v>
      </c>
    </row>
    <row r="5" spans="1:3">
      <c r="A5" s="4" t="s">
        <v>388</v>
      </c>
    </row>
    <row r="6" spans="1:3">
      <c r="A6" s="3" t="s">
        <v>387</v>
      </c>
    </row>
    <row r="7" spans="1:3">
      <c r="A7" s="4" t="s">
        <v>389</v>
      </c>
      <c r="B7" s="5" t="n">
        <v>838254</v>
      </c>
      <c r="C7" s="5" t="n">
        <v>837722</v>
      </c>
    </row>
    <row r="8" spans="1:3">
      <c r="A8" s="4" t="s">
        <v>390</v>
      </c>
    </row>
    <row r="9" spans="1:3">
      <c r="A9" s="3" t="s">
        <v>387</v>
      </c>
    </row>
    <row r="10" spans="1:3">
      <c r="A10" s="4" t="s">
        <v>389</v>
      </c>
      <c r="B10" s="5" t="n">
        <v>192202</v>
      </c>
      <c r="C10" s="5" t="n">
        <v>190451</v>
      </c>
    </row>
    <row r="11" spans="1:3">
      <c r="A11" s="4" t="s">
        <v>391</v>
      </c>
    </row>
    <row r="12" spans="1:3">
      <c r="A12" s="3" t="s">
        <v>387</v>
      </c>
    </row>
    <row r="13" spans="1:3">
      <c r="A13" s="4" t="s">
        <v>389</v>
      </c>
      <c r="B13" s="5" t="n">
        <v>646052</v>
      </c>
      <c r="C13" s="5" t="n">
        <v>647271</v>
      </c>
    </row>
    <row r="14" spans="1:3">
      <c r="A14" s="4" t="s">
        <v>392</v>
      </c>
    </row>
    <row r="15" spans="1:3">
      <c r="A15" s="3" t="s">
        <v>387</v>
      </c>
    </row>
    <row r="16" spans="1:3">
      <c r="A16" s="4" t="s">
        <v>61</v>
      </c>
      <c r="C16" s="5" t="n">
        <v>7489</v>
      </c>
    </row>
    <row r="17" spans="1:3">
      <c r="A17" s="4" t="s">
        <v>393</v>
      </c>
    </row>
    <row r="18" spans="1:3">
      <c r="A18" s="3" t="s">
        <v>387</v>
      </c>
    </row>
    <row r="19" spans="1:3">
      <c r="A19" s="4" t="s">
        <v>61</v>
      </c>
      <c r="C19" s="5" t="n">
        <v>0</v>
      </c>
    </row>
    <row r="20" spans="1:3">
      <c r="A20" s="4" t="s">
        <v>394</v>
      </c>
    </row>
    <row r="21" spans="1:3">
      <c r="A21" s="3" t="s">
        <v>387</v>
      </c>
    </row>
    <row r="22" spans="1:3">
      <c r="A22" s="4" t="s">
        <v>61</v>
      </c>
      <c r="C22" s="5" t="n">
        <v>7489</v>
      </c>
    </row>
    <row r="23" spans="1:3">
      <c r="A23" s="4" t="s">
        <v>395</v>
      </c>
    </row>
    <row r="24" spans="1:3">
      <c r="A24" s="3" t="s">
        <v>387</v>
      </c>
    </row>
    <row r="25" spans="1:3">
      <c r="A25" s="4" t="s">
        <v>61</v>
      </c>
      <c r="B25" s="5" t="n">
        <v>357919</v>
      </c>
      <c r="C25" s="5" t="n">
        <v>319293</v>
      </c>
    </row>
    <row r="26" spans="1:3">
      <c r="A26" s="4" t="s">
        <v>66</v>
      </c>
      <c r="B26" s="5" t="n">
        <v>254586</v>
      </c>
      <c r="C26" s="5" t="n">
        <v>295478</v>
      </c>
    </row>
    <row r="27" spans="1:3">
      <c r="A27" s="4" t="s">
        <v>396</v>
      </c>
    </row>
    <row r="28" spans="1:3">
      <c r="A28" s="3" t="s">
        <v>387</v>
      </c>
    </row>
    <row r="29" spans="1:3">
      <c r="A29" s="4" t="s">
        <v>61</v>
      </c>
      <c r="B29" s="5" t="n">
        <v>0</v>
      </c>
      <c r="C29" s="5" t="n">
        <v>0</v>
      </c>
    </row>
    <row r="30" spans="1:3">
      <c r="A30" s="4" t="s">
        <v>66</v>
      </c>
      <c r="B30" s="5" t="n">
        <v>0</v>
      </c>
      <c r="C30" s="5" t="n">
        <v>0</v>
      </c>
    </row>
    <row r="31" spans="1:3">
      <c r="A31" s="4" t="s">
        <v>397</v>
      </c>
    </row>
    <row r="32" spans="1:3">
      <c r="A32" s="3" t="s">
        <v>387</v>
      </c>
    </row>
    <row r="33" spans="1:3">
      <c r="A33" s="4" t="s">
        <v>61</v>
      </c>
      <c r="B33" s="5" t="n">
        <v>357919</v>
      </c>
      <c r="C33" s="5" t="n">
        <v>319293</v>
      </c>
    </row>
    <row r="34" spans="1:3">
      <c r="A34" s="4" t="s">
        <v>66</v>
      </c>
      <c r="B34" s="5" t="n">
        <v>254586</v>
      </c>
      <c r="C34" s="5" t="n">
        <v>295478</v>
      </c>
    </row>
    <row r="35" spans="1:3">
      <c r="A35" s="4" t="s">
        <v>398</v>
      </c>
    </row>
    <row r="36" spans="1:3">
      <c r="A36" s="3" t="s">
        <v>387</v>
      </c>
    </row>
    <row r="37" spans="1:3">
      <c r="A37" s="4" t="s">
        <v>61</v>
      </c>
      <c r="B37" s="5" t="n">
        <v>31856</v>
      </c>
      <c r="C37" s="5" t="n">
        <v>44286</v>
      </c>
    </row>
    <row r="38" spans="1:3">
      <c r="A38" s="4" t="s">
        <v>399</v>
      </c>
    </row>
    <row r="39" spans="1:3">
      <c r="A39" s="3" t="s">
        <v>387</v>
      </c>
    </row>
    <row r="40" spans="1:3">
      <c r="A40" s="4" t="s">
        <v>61</v>
      </c>
      <c r="B40" s="5" t="n">
        <v>31856</v>
      </c>
      <c r="C40" s="5" t="n">
        <v>44286</v>
      </c>
    </row>
    <row r="41" spans="1:3">
      <c r="A41" s="4" t="s">
        <v>400</v>
      </c>
    </row>
    <row r="42" spans="1:3">
      <c r="A42" s="3" t="s">
        <v>387</v>
      </c>
    </row>
    <row r="43" spans="1:3">
      <c r="A43" s="4" t="s">
        <v>61</v>
      </c>
      <c r="B43" s="5" t="n">
        <v>0</v>
      </c>
      <c r="C43" s="5" t="n">
        <v>0</v>
      </c>
    </row>
    <row r="44" spans="1:3">
      <c r="A44" s="4" t="s">
        <v>401</v>
      </c>
    </row>
    <row r="45" spans="1:3">
      <c r="A45" s="3" t="s">
        <v>387</v>
      </c>
    </row>
    <row r="46" spans="1:3">
      <c r="A46" s="4" t="s">
        <v>61</v>
      </c>
      <c r="B46" s="5" t="n">
        <v>15019</v>
      </c>
      <c r="C46" s="5" t="n">
        <v>10006</v>
      </c>
    </row>
    <row r="47" spans="1:3">
      <c r="A47" s="4" t="s">
        <v>66</v>
      </c>
      <c r="B47" s="5" t="n">
        <v>18528</v>
      </c>
      <c r="C47" s="5" t="n">
        <v>15005</v>
      </c>
    </row>
    <row r="48" spans="1:3">
      <c r="A48" s="4" t="s">
        <v>402</v>
      </c>
    </row>
    <row r="49" spans="1:3">
      <c r="A49" s="3" t="s">
        <v>387</v>
      </c>
    </row>
    <row r="50" spans="1:3">
      <c r="A50" s="4" t="s">
        <v>61</v>
      </c>
      <c r="B50" s="5" t="n">
        <v>0</v>
      </c>
      <c r="C50" s="5" t="n">
        <v>0</v>
      </c>
    </row>
    <row r="51" spans="1:3">
      <c r="A51" s="4" t="s">
        <v>66</v>
      </c>
      <c r="B51" s="5" t="n">
        <v>0</v>
      </c>
      <c r="C51" s="5" t="n">
        <v>0</v>
      </c>
    </row>
    <row r="52" spans="1:3">
      <c r="A52" s="4" t="s">
        <v>403</v>
      </c>
    </row>
    <row r="53" spans="1:3">
      <c r="A53" s="3" t="s">
        <v>387</v>
      </c>
    </row>
    <row r="54" spans="1:3">
      <c r="A54" s="4" t="s">
        <v>61</v>
      </c>
      <c r="B54" s="5" t="n">
        <v>15019</v>
      </c>
      <c r="C54" s="5" t="n">
        <v>10006</v>
      </c>
    </row>
    <row r="55" spans="1:3">
      <c r="A55" s="4" t="s">
        <v>66</v>
      </c>
      <c r="B55" s="5" t="n">
        <v>18528</v>
      </c>
      <c r="C55" s="5" t="n">
        <v>15005</v>
      </c>
    </row>
    <row r="56" spans="1:3">
      <c r="A56" s="4" t="s">
        <v>404</v>
      </c>
    </row>
    <row r="57" spans="1:3">
      <c r="A57" s="3" t="s">
        <v>387</v>
      </c>
    </row>
    <row r="58" spans="1:3">
      <c r="A58" s="4" t="s">
        <v>405</v>
      </c>
      <c r="B58" s="5" t="n">
        <v>160346</v>
      </c>
      <c r="C58" s="5" t="n">
        <v>146165</v>
      </c>
    </row>
    <row r="59" spans="1:3">
      <c r="A59" s="4" t="s">
        <v>406</v>
      </c>
    </row>
    <row r="60" spans="1:3">
      <c r="A60" s="3" t="s">
        <v>387</v>
      </c>
    </row>
    <row r="61" spans="1:3">
      <c r="A61" s="4" t="s">
        <v>405</v>
      </c>
      <c r="B61" s="5" t="n">
        <v>160346</v>
      </c>
      <c r="C61" s="5" t="n">
        <v>146165</v>
      </c>
    </row>
    <row r="62" spans="1:3">
      <c r="A62" s="4" t="s">
        <v>407</v>
      </c>
    </row>
    <row r="63" spans="1:3">
      <c r="A63" s="3" t="s">
        <v>387</v>
      </c>
    </row>
    <row r="64" spans="1:3">
      <c r="A64" s="4" t="s">
        <v>405</v>
      </c>
      <c r="B64" s="6" t="n">
        <v>0</v>
      </c>
      <c r="C6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4" t="s">
        <v>409</v>
      </c>
    </row>
    <row r="3" spans="1:3">
      <c r="A3" s="3" t="s">
        <v>387</v>
      </c>
    </row>
    <row r="4" spans="1:3">
      <c r="A4" s="4" t="s">
        <v>410</v>
      </c>
      <c r="B4" s="6" t="n">
        <v>913249</v>
      </c>
      <c r="C4" s="6" t="n">
        <v>900303</v>
      </c>
    </row>
    <row r="5" spans="1:3">
      <c r="A5" s="4" t="s">
        <v>411</v>
      </c>
    </row>
    <row r="6" spans="1:3">
      <c r="A6" s="3" t="s">
        <v>387</v>
      </c>
    </row>
    <row r="7" spans="1:3">
      <c r="A7" s="4" t="s">
        <v>410</v>
      </c>
      <c r="B7" s="5" t="n">
        <v>1236581</v>
      </c>
      <c r="C7" s="5" t="n">
        <v>1354538</v>
      </c>
    </row>
    <row r="8" spans="1:3">
      <c r="A8" s="4" t="s">
        <v>412</v>
      </c>
    </row>
    <row r="9" spans="1:3">
      <c r="A9" s="3" t="s">
        <v>387</v>
      </c>
    </row>
    <row r="10" spans="1:3">
      <c r="A10" s="4" t="s">
        <v>413</v>
      </c>
      <c r="B10" s="5" t="n">
        <v>175857</v>
      </c>
      <c r="C10" s="5" t="n">
        <v>184698</v>
      </c>
    </row>
    <row r="11" spans="1:3">
      <c r="A11" s="4" t="s">
        <v>414</v>
      </c>
      <c r="B11" s="5" t="n">
        <v>12084</v>
      </c>
      <c r="C11" s="5" t="n">
        <v>12691</v>
      </c>
    </row>
    <row r="12" spans="1:3">
      <c r="A12" s="4" t="s">
        <v>415</v>
      </c>
    </row>
    <row r="13" spans="1:3">
      <c r="A13" s="3" t="s">
        <v>387</v>
      </c>
    </row>
    <row r="14" spans="1:3">
      <c r="A14" s="4" t="s">
        <v>410</v>
      </c>
      <c r="B14" s="5" t="n">
        <v>612059</v>
      </c>
      <c r="C14" s="5" t="n">
        <v>602611</v>
      </c>
    </row>
    <row r="15" spans="1:3">
      <c r="A15" s="4" t="s">
        <v>416</v>
      </c>
    </row>
    <row r="16" spans="1:3">
      <c r="A16" s="3" t="s">
        <v>387</v>
      </c>
    </row>
    <row r="17" spans="1:3">
      <c r="A17" s="4" t="s">
        <v>410</v>
      </c>
      <c r="B17" s="5" t="n">
        <v>744000</v>
      </c>
      <c r="C17" s="5" t="n">
        <v>831000</v>
      </c>
    </row>
    <row r="18" spans="1:3">
      <c r="A18" s="4" t="s">
        <v>417</v>
      </c>
    </row>
    <row r="19" spans="1:3">
      <c r="A19" s="3" t="s">
        <v>387</v>
      </c>
    </row>
    <row r="20" spans="1:3">
      <c r="A20" s="4" t="s">
        <v>413</v>
      </c>
      <c r="B20" s="5" t="n">
        <v>39155</v>
      </c>
      <c r="C20" s="5" t="n">
        <v>42280</v>
      </c>
    </row>
    <row r="21" spans="1:3">
      <c r="A21" s="4" t="s">
        <v>414</v>
      </c>
      <c r="B21" s="5" t="n">
        <v>4655</v>
      </c>
      <c r="C21" s="5" t="n">
        <v>5028</v>
      </c>
    </row>
    <row r="22" spans="1:3">
      <c r="A22" s="4" t="s">
        <v>418</v>
      </c>
    </row>
    <row r="23" spans="1:3">
      <c r="A23" s="3" t="s">
        <v>387</v>
      </c>
    </row>
    <row r="24" spans="1:3">
      <c r="A24" s="4" t="s">
        <v>410</v>
      </c>
      <c r="B24" s="5" t="n">
        <v>301190</v>
      </c>
      <c r="C24" s="5" t="n">
        <v>297692</v>
      </c>
    </row>
    <row r="25" spans="1:3">
      <c r="A25" s="4" t="s">
        <v>419</v>
      </c>
    </row>
    <row r="26" spans="1:3">
      <c r="A26" s="3" t="s">
        <v>387</v>
      </c>
    </row>
    <row r="27" spans="1:3">
      <c r="A27" s="4" t="s">
        <v>410</v>
      </c>
      <c r="B27" s="6" t="n">
        <v>492581</v>
      </c>
      <c r="C27" s="6" t="n">
        <v>5235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420</v>
      </c>
      <c r="B1" s="2" t="s">
        <v>1</v>
      </c>
      <c r="C1" s="2" t="s">
        <v>421</v>
      </c>
    </row>
    <row r="2" spans="1:3">
      <c r="B2" s="2" t="s">
        <v>2</v>
      </c>
      <c r="C2" s="2" t="s">
        <v>58</v>
      </c>
    </row>
    <row r="3" spans="1:3">
      <c r="A3" s="3" t="s">
        <v>422</v>
      </c>
    </row>
    <row r="4" spans="1:3">
      <c r="A4" s="4" t="s">
        <v>423</v>
      </c>
      <c r="B4" s="6" t="n">
        <v>214513</v>
      </c>
      <c r="C4" s="6" t="n">
        <v>149524</v>
      </c>
    </row>
    <row r="5" spans="1:3">
      <c r="A5" s="4" t="s">
        <v>424</v>
      </c>
      <c r="B5" s="5" t="n">
        <v>0</v>
      </c>
      <c r="C5" s="5" t="n">
        <v>65181</v>
      </c>
    </row>
    <row r="6" spans="1:3">
      <c r="A6" s="4" t="s">
        <v>425</v>
      </c>
      <c r="B6" s="5" t="n">
        <v>-190</v>
      </c>
      <c r="C6" s="5" t="n">
        <v>-192</v>
      </c>
    </row>
    <row r="7" spans="1:3">
      <c r="A7" s="4" t="s">
        <v>426</v>
      </c>
      <c r="B7" s="6" t="n">
        <v>214323</v>
      </c>
      <c r="C7" s="6" t="n">
        <v>2145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7</v>
      </c>
      <c r="B1" s="2" t="s">
        <v>1</v>
      </c>
      <c r="C1" s="2" t="s">
        <v>421</v>
      </c>
    </row>
    <row r="2" spans="1:3">
      <c r="B2" s="2" t="s">
        <v>2</v>
      </c>
      <c r="C2" s="2" t="s">
        <v>58</v>
      </c>
    </row>
    <row r="3" spans="1:3">
      <c r="A3" s="3" t="s">
        <v>428</v>
      </c>
    </row>
    <row r="4" spans="1:3">
      <c r="A4" s="4" t="s">
        <v>429</v>
      </c>
      <c r="B4" s="4" t="s">
        <v>430</v>
      </c>
      <c r="C4" s="4" t="s">
        <v>430</v>
      </c>
    </row>
    <row r="5" spans="1:3">
      <c r="A5" s="4" t="s">
        <v>431</v>
      </c>
      <c r="B5" s="6" t="n">
        <v>-37131</v>
      </c>
      <c r="C5" s="6" t="n">
        <v>-34664</v>
      </c>
    </row>
    <row r="6" spans="1:3">
      <c r="A6" s="4" t="s">
        <v>432</v>
      </c>
      <c r="B6" s="5" t="n">
        <v>28475</v>
      </c>
    </row>
    <row r="7" spans="1:3">
      <c r="A7" s="4" t="s">
        <v>433</v>
      </c>
      <c r="B7" s="5" t="n">
        <v>3600</v>
      </c>
      <c r="C7" s="5" t="n">
        <v>3600</v>
      </c>
    </row>
    <row r="8" spans="1:3">
      <c r="A8" s="4" t="s">
        <v>425</v>
      </c>
      <c r="B8" s="5" t="n">
        <v>-523</v>
      </c>
      <c r="C8" s="5" t="n">
        <v>-398</v>
      </c>
    </row>
    <row r="9" spans="1:3">
      <c r="A9" s="4" t="s">
        <v>434</v>
      </c>
      <c r="B9" s="5" t="n">
        <v>69206</v>
      </c>
      <c r="C9" s="5" t="n">
        <v>69331</v>
      </c>
    </row>
    <row r="10" spans="1:3">
      <c r="A10" s="4" t="s">
        <v>70</v>
      </c>
      <c r="B10" s="6" t="n">
        <v>32075</v>
      </c>
      <c r="C10" s="6" t="n">
        <v>34667</v>
      </c>
    </row>
    <row r="11" spans="1:3">
      <c r="A11" s="4" t="s">
        <v>435</v>
      </c>
    </row>
    <row r="12" spans="1:3">
      <c r="A12" s="3" t="s">
        <v>428</v>
      </c>
    </row>
    <row r="13" spans="1:3">
      <c r="A13" s="4" t="s">
        <v>429</v>
      </c>
      <c r="B13" s="4" t="s">
        <v>436</v>
      </c>
      <c r="C13" s="4" t="s">
        <v>436</v>
      </c>
    </row>
    <row r="14" spans="1:3">
      <c r="A14" s="4" t="s">
        <v>437</v>
      </c>
      <c r="B14" s="6" t="n">
        <v>43268</v>
      </c>
      <c r="C14" s="6" t="n">
        <v>43268</v>
      </c>
    </row>
    <row r="15" spans="1:3">
      <c r="A15" s="4" t="s">
        <v>431</v>
      </c>
      <c r="B15" s="5" t="n">
        <v>-20029</v>
      </c>
      <c r="C15" s="5" t="n">
        <v>-18395</v>
      </c>
    </row>
    <row r="16" spans="1:3">
      <c r="A16" s="4" t="s">
        <v>432</v>
      </c>
      <c r="B16" s="6" t="n">
        <v>23239</v>
      </c>
      <c r="C16" s="6" t="n">
        <v>24873</v>
      </c>
    </row>
    <row r="17" spans="1:3">
      <c r="A17" s="4" t="s">
        <v>438</v>
      </c>
    </row>
    <row r="18" spans="1:3">
      <c r="A18" s="3" t="s">
        <v>428</v>
      </c>
    </row>
    <row r="19" spans="1:3">
      <c r="A19" s="4" t="s">
        <v>429</v>
      </c>
      <c r="B19" s="4" t="s">
        <v>439</v>
      </c>
      <c r="C19" s="4" t="s">
        <v>439</v>
      </c>
    </row>
    <row r="20" spans="1:3">
      <c r="A20" s="4" t="s">
        <v>437</v>
      </c>
      <c r="B20" s="6" t="n">
        <v>9970</v>
      </c>
      <c r="C20" s="6" t="n">
        <v>9970</v>
      </c>
    </row>
    <row r="21" spans="1:3">
      <c r="A21" s="4" t="s">
        <v>431</v>
      </c>
      <c r="B21" s="5" t="n">
        <v>-8540</v>
      </c>
      <c r="C21" s="5" t="n">
        <v>-8210</v>
      </c>
    </row>
    <row r="22" spans="1:3">
      <c r="A22" s="4" t="s">
        <v>432</v>
      </c>
      <c r="B22" s="6" t="n">
        <v>1430</v>
      </c>
      <c r="C22" s="6" t="n">
        <v>1760</v>
      </c>
    </row>
    <row r="23" spans="1:3">
      <c r="A23" s="4" t="s">
        <v>440</v>
      </c>
    </row>
    <row r="24" spans="1:3">
      <c r="A24" s="3" t="s">
        <v>428</v>
      </c>
    </row>
    <row r="25" spans="1:3">
      <c r="A25" s="4" t="s">
        <v>429</v>
      </c>
      <c r="B25" s="4" t="s">
        <v>441</v>
      </c>
      <c r="C25" s="4" t="s">
        <v>441</v>
      </c>
    </row>
    <row r="26" spans="1:3">
      <c r="A26" s="4" t="s">
        <v>437</v>
      </c>
      <c r="B26" s="6" t="n">
        <v>10873</v>
      </c>
      <c r="C26" s="6" t="n">
        <v>10873</v>
      </c>
    </row>
    <row r="27" spans="1:3">
      <c r="A27" s="4" t="s">
        <v>431</v>
      </c>
      <c r="B27" s="5" t="n">
        <v>-6648</v>
      </c>
      <c r="C27" s="5" t="n">
        <v>-6169</v>
      </c>
    </row>
    <row r="28" spans="1:3">
      <c r="A28" s="4" t="s">
        <v>432</v>
      </c>
      <c r="B28" s="6" t="n">
        <v>4225</v>
      </c>
      <c r="C28" s="6" t="n">
        <v>4704</v>
      </c>
    </row>
    <row r="29" spans="1:3">
      <c r="A29" s="4" t="s">
        <v>442</v>
      </c>
    </row>
    <row r="30" spans="1:3">
      <c r="A30" s="3" t="s">
        <v>428</v>
      </c>
    </row>
    <row r="31" spans="1:3">
      <c r="A31" s="4" t="s">
        <v>429</v>
      </c>
      <c r="B31" s="4" t="s">
        <v>443</v>
      </c>
      <c r="C31" s="4" t="s">
        <v>443</v>
      </c>
    </row>
    <row r="32" spans="1:3">
      <c r="A32" s="4" t="s">
        <v>437</v>
      </c>
      <c r="B32" s="6" t="n">
        <v>2018</v>
      </c>
      <c r="C32" s="6" t="n">
        <v>2018</v>
      </c>
    </row>
    <row r="33" spans="1:3">
      <c r="A33" s="4" t="s">
        <v>431</v>
      </c>
      <c r="B33" s="5" t="n">
        <v>-1914</v>
      </c>
      <c r="C33" s="5" t="n">
        <v>-1890</v>
      </c>
    </row>
    <row r="34" spans="1:3">
      <c r="A34" s="4" t="s">
        <v>432</v>
      </c>
      <c r="B34" s="6" t="n">
        <v>104</v>
      </c>
      <c r="C34" s="6" t="n">
        <v>1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31590</v>
      </c>
      <c r="C4" s="6" t="n">
        <v>97409</v>
      </c>
    </row>
    <row r="5" spans="1:3">
      <c r="A5" s="4" t="s">
        <v>111</v>
      </c>
      <c r="B5" s="5" t="n">
        <v>42390</v>
      </c>
      <c r="C5" s="5" t="n">
        <v>23335</v>
      </c>
    </row>
    <row r="6" spans="1:3">
      <c r="A6" s="4" t="s">
        <v>112</v>
      </c>
      <c r="B6" s="5" t="n">
        <v>89200</v>
      </c>
      <c r="C6" s="5" t="n">
        <v>74074</v>
      </c>
    </row>
    <row r="7" spans="1:3">
      <c r="A7" s="3" t="s">
        <v>113</v>
      </c>
    </row>
    <row r="8" spans="1:3">
      <c r="A8" s="4" t="s">
        <v>114</v>
      </c>
      <c r="B8" s="5" t="n">
        <v>39541</v>
      </c>
      <c r="C8" s="5" t="n">
        <v>32692</v>
      </c>
    </row>
    <row r="9" spans="1:3">
      <c r="A9" s="4" t="s">
        <v>115</v>
      </c>
      <c r="B9" s="5" t="n">
        <v>20238</v>
      </c>
      <c r="C9" s="5" t="n">
        <v>18717</v>
      </c>
    </row>
    <row r="10" spans="1:3">
      <c r="A10" s="4" t="s">
        <v>116</v>
      </c>
      <c r="B10" s="5" t="n">
        <v>26145</v>
      </c>
      <c r="C10" s="5" t="n">
        <v>23670</v>
      </c>
    </row>
    <row r="11" spans="1:3">
      <c r="A11" s="4" t="s">
        <v>117</v>
      </c>
      <c r="B11" s="5" t="n">
        <v>0</v>
      </c>
      <c r="C11" s="5" t="n">
        <v>22</v>
      </c>
    </row>
    <row r="12" spans="1:3">
      <c r="A12" s="4" t="s">
        <v>118</v>
      </c>
      <c r="B12" s="5" t="n">
        <v>85924</v>
      </c>
      <c r="C12" s="5" t="n">
        <v>75101</v>
      </c>
    </row>
    <row r="13" spans="1:3">
      <c r="A13" s="4" t="s">
        <v>119</v>
      </c>
      <c r="B13" s="5" t="n">
        <v>3276</v>
      </c>
      <c r="C13" s="5" t="n">
        <v>-1027</v>
      </c>
    </row>
    <row r="14" spans="1:3">
      <c r="A14" s="3" t="s">
        <v>120</v>
      </c>
    </row>
    <row r="15" spans="1:3">
      <c r="A15" s="4" t="s">
        <v>121</v>
      </c>
      <c r="B15" s="5" t="n">
        <v>-13427</v>
      </c>
      <c r="C15" s="5" t="n">
        <v>-4232</v>
      </c>
    </row>
    <row r="16" spans="1:3">
      <c r="A16" s="4" t="s">
        <v>122</v>
      </c>
      <c r="B16" s="5" t="n">
        <v>4960</v>
      </c>
      <c r="C16" s="5" t="n">
        <v>1567</v>
      </c>
    </row>
    <row r="17" spans="1:3">
      <c r="A17" s="4" t="s">
        <v>123</v>
      </c>
      <c r="B17" s="5" t="n">
        <v>-8467</v>
      </c>
      <c r="C17" s="5" t="n">
        <v>-2665</v>
      </c>
    </row>
    <row r="18" spans="1:3">
      <c r="A18" s="4" t="s">
        <v>124</v>
      </c>
      <c r="B18" s="5" t="n">
        <v>-5191</v>
      </c>
      <c r="C18" s="5" t="n">
        <v>-3692</v>
      </c>
    </row>
    <row r="19" spans="1:3">
      <c r="A19" s="4" t="s">
        <v>125</v>
      </c>
      <c r="B19" s="5" t="n">
        <v>522</v>
      </c>
      <c r="C19" s="5" t="n">
        <v>626</v>
      </c>
    </row>
    <row r="20" spans="1:3">
      <c r="A20" s="4" t="s">
        <v>126</v>
      </c>
      <c r="B20" s="6" t="n">
        <v>-5713</v>
      </c>
      <c r="C20" s="6" t="n">
        <v>-4318</v>
      </c>
    </row>
    <row r="21" spans="1:3">
      <c r="A21" s="4" t="s">
        <v>127</v>
      </c>
      <c r="B21" s="8" t="n">
        <v>-0.05</v>
      </c>
      <c r="C21" s="8" t="n">
        <v>-0.04</v>
      </c>
    </row>
    <row r="22" spans="1:3">
      <c r="A22" s="4" t="s">
        <v>128</v>
      </c>
      <c r="B22" s="5" t="n">
        <v>122428</v>
      </c>
      <c r="C22" s="5" t="n">
        <v>1167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108</v>
      </c>
    </row>
    <row r="3" spans="1:3">
      <c r="A3" s="4" t="s">
        <v>445</v>
      </c>
    </row>
    <row r="4" spans="1:3">
      <c r="A4" s="3" t="s">
        <v>428</v>
      </c>
    </row>
    <row r="5" spans="1:3">
      <c r="A5" s="4" t="s">
        <v>446</v>
      </c>
      <c r="B5" s="9" t="n">
        <v>2.5</v>
      </c>
      <c r="C5" s="9"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64</v>
      </c>
    </row>
    <row r="2" spans="1:2">
      <c r="A2" s="3" t="s">
        <v>220</v>
      </c>
    </row>
    <row r="3" spans="1:2">
      <c r="A3" s="4" t="s">
        <v>448</v>
      </c>
      <c r="B3" s="6" t="n">
        <v>6480</v>
      </c>
    </row>
    <row r="4" spans="1:2">
      <c r="A4" s="4" t="s">
        <v>449</v>
      </c>
      <c r="B4" s="5" t="n">
        <v>7554</v>
      </c>
    </row>
    <row r="5" spans="1:2">
      <c r="A5" s="4" t="s">
        <v>450</v>
      </c>
      <c r="B5" s="5" t="n">
        <v>6686</v>
      </c>
    </row>
    <row r="6" spans="1:2">
      <c r="A6" s="4" t="s">
        <v>451</v>
      </c>
      <c r="B6" s="5" t="n">
        <v>4557</v>
      </c>
    </row>
    <row r="7" spans="1:2">
      <c r="A7" s="4" t="s">
        <v>452</v>
      </c>
      <c r="B7" s="5" t="n">
        <v>2411</v>
      </c>
    </row>
    <row r="8" spans="1:2">
      <c r="A8" s="4" t="s">
        <v>453</v>
      </c>
      <c r="B8" s="5" t="n">
        <v>787</v>
      </c>
    </row>
    <row r="9" spans="1:2">
      <c r="A9" s="4" t="s">
        <v>432</v>
      </c>
      <c r="B9" s="6" t="n">
        <v>284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0"/>
    <col customWidth="1" max="5" min="5" width="31"/>
    <col customWidth="1" max="6" min="6" width="21"/>
    <col customWidth="1" max="7" min="7" width="21"/>
  </cols>
  <sheetData>
    <row r="1" spans="1:7">
      <c r="A1" s="1" t="s">
        <v>454</v>
      </c>
      <c r="B1" s="2" t="s">
        <v>455</v>
      </c>
      <c r="E1" s="2" t="s">
        <v>1</v>
      </c>
    </row>
    <row r="2" spans="1:7">
      <c r="B2" s="2" t="s">
        <v>456</v>
      </c>
      <c r="C2" s="2" t="s">
        <v>457</v>
      </c>
      <c r="D2" s="2" t="s">
        <v>458</v>
      </c>
      <c r="E2" s="2" t="s">
        <v>459</v>
      </c>
      <c r="F2" s="2" t="s">
        <v>457</v>
      </c>
      <c r="G2" s="2" t="s">
        <v>460</v>
      </c>
    </row>
    <row r="3" spans="1:7">
      <c r="A3" s="3" t="s">
        <v>461</v>
      </c>
    </row>
    <row r="4" spans="1:7">
      <c r="A4" s="4" t="s">
        <v>462</v>
      </c>
      <c r="E4" s="6" t="n">
        <v>0</v>
      </c>
      <c r="F4" s="6" t="n">
        <v>682594000</v>
      </c>
    </row>
    <row r="5" spans="1:7">
      <c r="A5" s="4" t="s">
        <v>463</v>
      </c>
    </row>
    <row r="6" spans="1:7">
      <c r="A6" s="3" t="s">
        <v>461</v>
      </c>
    </row>
    <row r="7" spans="1:7">
      <c r="A7" s="4" t="s">
        <v>337</v>
      </c>
      <c r="B7" s="6" t="n">
        <v>100000000</v>
      </c>
      <c r="C7" s="6" t="n">
        <v>700000000</v>
      </c>
      <c r="E7" s="6" t="n">
        <v>800000000</v>
      </c>
      <c r="F7" s="6" t="n">
        <v>700000000</v>
      </c>
      <c r="G7" s="6" t="n">
        <v>800000000</v>
      </c>
    </row>
    <row r="8" spans="1:7">
      <c r="A8" s="4" t="s">
        <v>464</v>
      </c>
      <c r="C8" s="4" t="s">
        <v>465</v>
      </c>
      <c r="F8" s="4" t="s">
        <v>465</v>
      </c>
    </row>
    <row r="9" spans="1:7">
      <c r="A9" s="4" t="s">
        <v>466</v>
      </c>
      <c r="B9" s="5" t="n">
        <v>800000000</v>
      </c>
    </row>
    <row r="10" spans="1:7">
      <c r="A10" s="4" t="s">
        <v>467</v>
      </c>
      <c r="B10" s="5" t="n">
        <v>-18998000</v>
      </c>
    </row>
    <row r="11" spans="1:7">
      <c r="A11" s="4" t="s">
        <v>468</v>
      </c>
      <c r="B11" s="5" t="n">
        <v>-822000</v>
      </c>
    </row>
    <row r="12" spans="1:7">
      <c r="A12" s="4" t="s">
        <v>462</v>
      </c>
      <c r="B12" s="6" t="n">
        <v>780180000</v>
      </c>
    </row>
    <row r="13" spans="1:7">
      <c r="A13" s="4" t="s">
        <v>469</v>
      </c>
      <c r="B13" s="8" t="n">
        <v>51.56</v>
      </c>
    </row>
    <row r="14" spans="1:7">
      <c r="A14" s="4" t="s">
        <v>470</v>
      </c>
      <c r="E14" s="4" t="s">
        <v>471</v>
      </c>
    </row>
    <row r="15" spans="1:7">
      <c r="A15" s="4" t="s">
        <v>472</v>
      </c>
      <c r="E15" s="6" t="n">
        <v>555200000</v>
      </c>
    </row>
    <row r="16" spans="1:7">
      <c r="A16" s="4" t="s">
        <v>473</v>
      </c>
      <c r="E16" s="5" t="n">
        <v>244800000</v>
      </c>
    </row>
    <row r="17" spans="1:7">
      <c r="A17" s="4" t="s">
        <v>474</v>
      </c>
      <c r="B17" s="4" t="s">
        <v>475</v>
      </c>
    </row>
    <row r="18" spans="1:7">
      <c r="A18" s="4" t="s">
        <v>476</v>
      </c>
    </row>
    <row r="19" spans="1:7">
      <c r="A19" s="3" t="s">
        <v>461</v>
      </c>
    </row>
    <row r="20" spans="1:7">
      <c r="A20" s="4" t="s">
        <v>462</v>
      </c>
      <c r="B20" s="6" t="n">
        <v>97200000</v>
      </c>
    </row>
    <row r="21" spans="1:7">
      <c r="A21" s="4" t="s">
        <v>469</v>
      </c>
      <c r="B21" s="8" t="n">
        <v>79.31999999999999</v>
      </c>
    </row>
    <row r="22" spans="1:7">
      <c r="A22" s="4" t="s">
        <v>477</v>
      </c>
      <c r="B22" s="5" t="n">
        <v>15516480</v>
      </c>
    </row>
    <row r="23" spans="1:7">
      <c r="A23" s="4" t="s">
        <v>478</v>
      </c>
    </row>
    <row r="24" spans="1:7">
      <c r="A24" s="3" t="s">
        <v>461</v>
      </c>
    </row>
    <row r="25" spans="1:7">
      <c r="A25" s="4" t="s">
        <v>337</v>
      </c>
      <c r="D25" s="6" t="n">
        <v>345000000</v>
      </c>
      <c r="E25" s="6" t="n">
        <v>345000000</v>
      </c>
      <c r="G25" s="6" t="n">
        <v>345000000</v>
      </c>
    </row>
    <row r="26" spans="1:7">
      <c r="A26" s="4" t="s">
        <v>464</v>
      </c>
      <c r="D26" s="4" t="s">
        <v>479</v>
      </c>
    </row>
    <row r="27" spans="1:7">
      <c r="A27" s="4" t="s">
        <v>466</v>
      </c>
      <c r="D27" s="6" t="n">
        <v>345000000</v>
      </c>
    </row>
    <row r="28" spans="1:7">
      <c r="A28" s="4" t="s">
        <v>467</v>
      </c>
      <c r="D28" s="5" t="n">
        <v>-8625000</v>
      </c>
    </row>
    <row r="29" spans="1:7">
      <c r="A29" s="4" t="s">
        <v>468</v>
      </c>
      <c r="D29" s="5" t="n">
        <v>-757000</v>
      </c>
    </row>
    <row r="30" spans="1:7">
      <c r="A30" s="4" t="s">
        <v>462</v>
      </c>
      <c r="D30" s="5" t="n">
        <v>335618000</v>
      </c>
    </row>
    <row r="31" spans="1:7">
      <c r="A31" s="4" t="s">
        <v>480</v>
      </c>
      <c r="D31" s="6" t="n">
        <v>45000000</v>
      </c>
    </row>
    <row r="32" spans="1:7">
      <c r="A32" s="4" t="s">
        <v>481</v>
      </c>
      <c r="C32" s="10" t="n">
        <v>0.0193956</v>
      </c>
      <c r="D32" s="10" t="n">
        <v>0.0371051</v>
      </c>
    </row>
    <row r="33" spans="1:7">
      <c r="A33" s="4" t="s">
        <v>469</v>
      </c>
      <c r="D33" s="8" t="n">
        <v>26.95</v>
      </c>
    </row>
    <row r="34" spans="1:7">
      <c r="A34" s="4" t="s">
        <v>470</v>
      </c>
      <c r="E34" s="4" t="s">
        <v>482</v>
      </c>
    </row>
    <row r="35" spans="1:7">
      <c r="A35" s="4" t="s">
        <v>483</v>
      </c>
      <c r="E35" s="8" t="n">
        <v>35.78</v>
      </c>
    </row>
    <row r="36" spans="1:7">
      <c r="A36" s="4" t="s">
        <v>472</v>
      </c>
      <c r="E36" s="6" t="n">
        <v>458000000</v>
      </c>
    </row>
    <row r="37" spans="1:7">
      <c r="A37" s="4" t="s">
        <v>484</v>
      </c>
      <c r="E37" s="6" t="n">
        <v>113000000</v>
      </c>
    </row>
    <row r="38" spans="1:7">
      <c r="A38" s="4" t="s">
        <v>474</v>
      </c>
      <c r="D38" s="4" t="s">
        <v>485</v>
      </c>
    </row>
    <row r="39" spans="1:7">
      <c r="A39" s="4" t="s">
        <v>486</v>
      </c>
    </row>
    <row r="40" spans="1:7">
      <c r="A40" s="3" t="s">
        <v>461</v>
      </c>
    </row>
    <row r="41" spans="1:7">
      <c r="A41" s="4" t="s">
        <v>487</v>
      </c>
      <c r="D41" s="5" t="n">
        <v>20</v>
      </c>
    </row>
    <row r="42" spans="1:7">
      <c r="A42" s="4" t="s">
        <v>488</v>
      </c>
      <c r="D42" s="5" t="n">
        <v>30</v>
      </c>
    </row>
    <row r="43" spans="1:7">
      <c r="A43" s="4" t="s">
        <v>489</v>
      </c>
      <c r="D43" s="4" t="s">
        <v>490</v>
      </c>
    </row>
    <row r="44" spans="1:7">
      <c r="A44" s="4" t="s">
        <v>491</v>
      </c>
    </row>
    <row r="45" spans="1:7">
      <c r="A45" s="3" t="s">
        <v>461</v>
      </c>
    </row>
    <row r="46" spans="1:7">
      <c r="A46" s="4" t="s">
        <v>487</v>
      </c>
      <c r="D46" s="5" t="n">
        <v>5</v>
      </c>
    </row>
    <row r="47" spans="1:7">
      <c r="A47" s="4" t="s">
        <v>488</v>
      </c>
      <c r="D47" s="5" t="n">
        <v>10</v>
      </c>
    </row>
    <row r="48" spans="1:7">
      <c r="A48" s="4" t="s">
        <v>492</v>
      </c>
    </row>
    <row r="49" spans="1:7">
      <c r="A49" s="3" t="s">
        <v>461</v>
      </c>
    </row>
    <row r="50" spans="1:7">
      <c r="A50" s="4" t="s">
        <v>489</v>
      </c>
      <c r="D50" s="4" t="s">
        <v>493</v>
      </c>
    </row>
    <row r="51" spans="1:7">
      <c r="A51" s="4" t="s">
        <v>494</v>
      </c>
    </row>
    <row r="52" spans="1:7">
      <c r="A52" s="3" t="s">
        <v>461</v>
      </c>
    </row>
    <row r="53" spans="1:7">
      <c r="A53" s="4" t="s">
        <v>462</v>
      </c>
      <c r="D53" s="6" t="n">
        <v>39200000</v>
      </c>
    </row>
    <row r="54" spans="1:7">
      <c r="A54" s="4" t="s">
        <v>469</v>
      </c>
      <c r="D54" s="8" t="n">
        <v>40.68</v>
      </c>
    </row>
    <row r="55" spans="1:7">
      <c r="A55" s="4" t="s">
        <v>477</v>
      </c>
      <c r="D55" s="5" t="n">
        <v>1280126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5</v>
      </c>
      <c r="B1" s="2" t="s">
        <v>2</v>
      </c>
      <c r="C1" s="2" t="s">
        <v>58</v>
      </c>
      <c r="D1" s="2" t="s">
        <v>332</v>
      </c>
      <c r="E1" s="2" t="s">
        <v>108</v>
      </c>
      <c r="F1" s="2" t="s">
        <v>333</v>
      </c>
    </row>
    <row r="2" spans="1:6">
      <c r="A2" s="4" t="s">
        <v>412</v>
      </c>
    </row>
    <row r="3" spans="1:6">
      <c r="A3" s="3" t="s">
        <v>461</v>
      </c>
    </row>
    <row r="4" spans="1:6">
      <c r="A4" s="4" t="s">
        <v>496</v>
      </c>
      <c r="B4" s="6" t="n">
        <v>800000000</v>
      </c>
      <c r="C4" s="6" t="n">
        <v>800000000</v>
      </c>
      <c r="D4" s="6" t="n">
        <v>100000000</v>
      </c>
      <c r="E4" s="6" t="n">
        <v>700000000</v>
      </c>
    </row>
    <row r="5" spans="1:6">
      <c r="A5" s="4" t="s">
        <v>413</v>
      </c>
      <c r="B5" s="5" t="n">
        <v>-175857000</v>
      </c>
      <c r="C5" s="5" t="n">
        <v>-184698000</v>
      </c>
    </row>
    <row r="6" spans="1:6">
      <c r="A6" s="4" t="s">
        <v>414</v>
      </c>
      <c r="B6" s="5" t="n">
        <v>-12084000</v>
      </c>
      <c r="C6" s="5" t="n">
        <v>-12691000</v>
      </c>
    </row>
    <row r="7" spans="1:6">
      <c r="A7" s="4" t="s">
        <v>497</v>
      </c>
      <c r="B7" s="5" t="n">
        <v>212000000</v>
      </c>
      <c r="C7" s="5" t="n">
        <v>212000000</v>
      </c>
    </row>
    <row r="8" spans="1:6">
      <c r="A8" s="4" t="s">
        <v>498</v>
      </c>
      <c r="B8" s="5" t="n">
        <v>-5253000</v>
      </c>
      <c r="C8" s="5" t="n">
        <v>-5253000</v>
      </c>
    </row>
    <row r="9" spans="1:6">
      <c r="A9" s="4" t="s">
        <v>499</v>
      </c>
      <c r="B9" s="5" t="n">
        <v>206747000</v>
      </c>
      <c r="C9" s="5" t="n">
        <v>206747000</v>
      </c>
    </row>
    <row r="10" spans="1:6">
      <c r="A10" s="4" t="s">
        <v>417</v>
      </c>
    </row>
    <row r="11" spans="1:6">
      <c r="A11" s="3" t="s">
        <v>461</v>
      </c>
    </row>
    <row r="12" spans="1:6">
      <c r="A12" s="4" t="s">
        <v>496</v>
      </c>
      <c r="B12" s="5" t="n">
        <v>345000000</v>
      </c>
      <c r="C12" s="5" t="n">
        <v>345000000</v>
      </c>
      <c r="F12" s="6" t="n">
        <v>345000000</v>
      </c>
    </row>
    <row r="13" spans="1:6">
      <c r="A13" s="4" t="s">
        <v>413</v>
      </c>
      <c r="B13" s="5" t="n">
        <v>-39155000</v>
      </c>
      <c r="C13" s="5" t="n">
        <v>-42280000</v>
      </c>
    </row>
    <row r="14" spans="1:6">
      <c r="A14" s="4" t="s">
        <v>414</v>
      </c>
      <c r="B14" s="5" t="n">
        <v>-4655000</v>
      </c>
      <c r="C14" s="5" t="n">
        <v>-5028000</v>
      </c>
    </row>
    <row r="15" spans="1:6">
      <c r="A15" s="4" t="s">
        <v>497</v>
      </c>
      <c r="B15" s="5" t="n">
        <v>64193000</v>
      </c>
      <c r="C15" s="5" t="n">
        <v>64193000</v>
      </c>
    </row>
    <row r="16" spans="1:6">
      <c r="A16" s="4" t="s">
        <v>498</v>
      </c>
      <c r="B16" s="5" t="n">
        <v>-1749000</v>
      </c>
      <c r="C16" s="5" t="n">
        <v>-1749000</v>
      </c>
    </row>
    <row r="17" spans="1:6">
      <c r="A17" s="4" t="s">
        <v>499</v>
      </c>
      <c r="B17" s="5" t="n">
        <v>62444000</v>
      </c>
      <c r="C17" s="5" t="n">
        <v>62444000</v>
      </c>
    </row>
    <row r="18" spans="1:6">
      <c r="A18" s="4" t="s">
        <v>409</v>
      </c>
    </row>
    <row r="19" spans="1:6">
      <c r="A19" s="3" t="s">
        <v>461</v>
      </c>
    </row>
    <row r="20" spans="1:6">
      <c r="A20" s="4" t="s">
        <v>500</v>
      </c>
      <c r="B20" s="5" t="n">
        <v>913249000</v>
      </c>
      <c r="C20" s="5" t="n">
        <v>900303000</v>
      </c>
    </row>
    <row r="21" spans="1:6">
      <c r="A21" s="4" t="s">
        <v>501</v>
      </c>
    </row>
    <row r="22" spans="1:6">
      <c r="A22" s="3" t="s">
        <v>461</v>
      </c>
    </row>
    <row r="23" spans="1:6">
      <c r="A23" s="4" t="s">
        <v>500</v>
      </c>
      <c r="B23" s="5" t="n">
        <v>612059000</v>
      </c>
      <c r="C23" s="5" t="n">
        <v>602611000</v>
      </c>
    </row>
    <row r="24" spans="1:6">
      <c r="A24" s="4" t="s">
        <v>502</v>
      </c>
    </row>
    <row r="25" spans="1:6">
      <c r="A25" s="3" t="s">
        <v>461</v>
      </c>
    </row>
    <row r="26" spans="1:6">
      <c r="A26" s="4" t="s">
        <v>500</v>
      </c>
      <c r="B26" s="6" t="n">
        <v>301190000</v>
      </c>
      <c r="C26" s="6" t="n">
        <v>29769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108</v>
      </c>
    </row>
    <row r="3" spans="1:3">
      <c r="A3" s="4" t="s">
        <v>412</v>
      </c>
    </row>
    <row r="4" spans="1:3">
      <c r="A4" s="3" t="s">
        <v>461</v>
      </c>
    </row>
    <row r="5" spans="1:3">
      <c r="A5" s="4" t="s">
        <v>504</v>
      </c>
      <c r="B5" s="6" t="n">
        <v>249</v>
      </c>
      <c r="C5" s="6" t="n">
        <v>14</v>
      </c>
    </row>
    <row r="6" spans="1:3">
      <c r="A6" s="4" t="s">
        <v>505</v>
      </c>
      <c r="B6" s="5" t="n">
        <v>8841</v>
      </c>
      <c r="C6" s="5" t="n">
        <v>510</v>
      </c>
    </row>
    <row r="7" spans="1:3">
      <c r="A7" s="4" t="s">
        <v>506</v>
      </c>
      <c r="B7" s="5" t="n">
        <v>608</v>
      </c>
      <c r="C7" s="5" t="n">
        <v>35</v>
      </c>
    </row>
    <row r="8" spans="1:3">
      <c r="A8" s="4" t="s">
        <v>507</v>
      </c>
      <c r="B8" s="5" t="n">
        <v>9698</v>
      </c>
      <c r="C8" s="5" t="n">
        <v>559</v>
      </c>
    </row>
    <row r="9" spans="1:3">
      <c r="A9" s="4" t="s">
        <v>417</v>
      </c>
    </row>
    <row r="10" spans="1:3">
      <c r="A10" s="3" t="s">
        <v>461</v>
      </c>
    </row>
    <row r="11" spans="1:3">
      <c r="A11" s="4" t="s">
        <v>504</v>
      </c>
      <c r="B11" s="5" t="n">
        <v>215</v>
      </c>
      <c r="C11" s="5" t="n">
        <v>213</v>
      </c>
    </row>
    <row r="12" spans="1:3">
      <c r="A12" s="4" t="s">
        <v>505</v>
      </c>
      <c r="B12" s="5" t="n">
        <v>3125</v>
      </c>
      <c r="C12" s="5" t="n">
        <v>3091</v>
      </c>
    </row>
    <row r="13" spans="1:3">
      <c r="A13" s="4" t="s">
        <v>506</v>
      </c>
      <c r="B13" s="5" t="n">
        <v>372</v>
      </c>
      <c r="C13" s="5" t="n">
        <v>369</v>
      </c>
    </row>
    <row r="14" spans="1:3">
      <c r="A14" s="4" t="s">
        <v>507</v>
      </c>
      <c r="B14" s="6" t="n">
        <v>3712</v>
      </c>
      <c r="C14" s="6" t="n">
        <v>36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08</v>
      </c>
      <c r="B1" s="2" t="s">
        <v>509</v>
      </c>
    </row>
    <row r="2" spans="1:2">
      <c r="A2" s="4" t="s">
        <v>510</v>
      </c>
    </row>
    <row r="3" spans="1:2">
      <c r="A3" s="3" t="s">
        <v>511</v>
      </c>
    </row>
    <row r="4" spans="1:2">
      <c r="A4" s="4" t="s">
        <v>512</v>
      </c>
      <c r="B4" s="6" t="n">
        <v>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8</v>
      </c>
    </row>
    <row r="3" spans="1:3">
      <c r="A3" s="3" t="s">
        <v>514</v>
      </c>
    </row>
    <row r="4" spans="1:3">
      <c r="A4" s="4" t="s">
        <v>155</v>
      </c>
      <c r="B4" s="6" t="n">
        <v>18334</v>
      </c>
      <c r="C4" s="6" t="n">
        <v>15038</v>
      </c>
    </row>
    <row r="5" spans="1:3">
      <c r="A5" s="4" t="s">
        <v>111</v>
      </c>
    </row>
    <row r="6" spans="1:3">
      <c r="A6" s="3" t="s">
        <v>514</v>
      </c>
    </row>
    <row r="7" spans="1:3">
      <c r="A7" s="4" t="s">
        <v>155</v>
      </c>
      <c r="B7" s="5" t="n">
        <v>169</v>
      </c>
      <c r="C7" s="5" t="n">
        <v>125</v>
      </c>
    </row>
    <row r="8" spans="1:3">
      <c r="A8" s="4" t="s">
        <v>114</v>
      </c>
    </row>
    <row r="9" spans="1:3">
      <c r="A9" s="3" t="s">
        <v>514</v>
      </c>
    </row>
    <row r="10" spans="1:3">
      <c r="A10" s="4" t="s">
        <v>155</v>
      </c>
      <c r="B10" s="5" t="n">
        <v>6991</v>
      </c>
      <c r="C10" s="5" t="n">
        <v>4917</v>
      </c>
    </row>
    <row r="11" spans="1:3">
      <c r="A11" s="4" t="s">
        <v>115</v>
      </c>
    </row>
    <row r="12" spans="1:3">
      <c r="A12" s="3" t="s">
        <v>514</v>
      </c>
    </row>
    <row r="13" spans="1:3">
      <c r="A13" s="4" t="s">
        <v>155</v>
      </c>
      <c r="B13" s="5" t="n">
        <v>2186</v>
      </c>
      <c r="C13" s="5" t="n">
        <v>1808</v>
      </c>
    </row>
    <row r="14" spans="1:3">
      <c r="A14" s="4" t="s">
        <v>116</v>
      </c>
    </row>
    <row r="15" spans="1:3">
      <c r="A15" s="3" t="s">
        <v>514</v>
      </c>
    </row>
    <row r="16" spans="1:3">
      <c r="A16" s="4" t="s">
        <v>155</v>
      </c>
      <c r="B16" s="6" t="n">
        <v>8988</v>
      </c>
      <c r="C16" s="6" t="n">
        <v>81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517</v>
      </c>
    </row>
    <row r="4" spans="1:2">
      <c r="A4" s="4" t="s">
        <v>518</v>
      </c>
      <c r="B4" s="5" t="n">
        <v>6909530</v>
      </c>
    </row>
    <row r="5" spans="1:2">
      <c r="A5" s="4" t="s">
        <v>519</v>
      </c>
      <c r="B5" s="5" t="n">
        <v>1760947</v>
      </c>
    </row>
    <row r="6" spans="1:2">
      <c r="A6" s="4" t="s">
        <v>520</v>
      </c>
      <c r="B6" s="5" t="n">
        <v>-2793397</v>
      </c>
    </row>
    <row r="7" spans="1:2">
      <c r="A7" s="4" t="s">
        <v>521</v>
      </c>
      <c r="B7" s="5" t="n">
        <v>-214121</v>
      </c>
    </row>
    <row r="8" spans="1:2">
      <c r="A8" s="4" t="s">
        <v>522</v>
      </c>
      <c r="B8" s="5" t="n">
        <v>5662959</v>
      </c>
    </row>
    <row r="9" spans="1:2">
      <c r="A9" s="3" t="s">
        <v>523</v>
      </c>
    </row>
    <row r="10" spans="1:2">
      <c r="A10" s="4" t="s">
        <v>524</v>
      </c>
      <c r="B10" s="8" t="n">
        <v>24.04</v>
      </c>
    </row>
    <row r="11" spans="1:2">
      <c r="A11" s="4" t="s">
        <v>525</v>
      </c>
      <c r="B11" s="11" t="n">
        <v>38.74</v>
      </c>
    </row>
    <row r="12" spans="1:2">
      <c r="A12" s="4" t="s">
        <v>526</v>
      </c>
      <c r="B12" s="11" t="n">
        <v>16.89</v>
      </c>
    </row>
    <row r="13" spans="1:2">
      <c r="A13" s="4" t="s">
        <v>527</v>
      </c>
      <c r="B13" s="11" t="n">
        <v>28.64</v>
      </c>
    </row>
    <row r="14" spans="1:2">
      <c r="A14" s="4" t="s">
        <v>528</v>
      </c>
      <c r="B14" s="8" t="n">
        <v>31.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364</v>
      </c>
    </row>
    <row r="3" spans="1:2">
      <c r="A3" s="3" t="s">
        <v>530</v>
      </c>
    </row>
    <row r="4" spans="1:2">
      <c r="A4" s="4" t="s">
        <v>531</v>
      </c>
      <c r="B4" s="9" t="n">
        <v>126.5</v>
      </c>
    </row>
    <row r="5" spans="1:2">
      <c r="A5" s="4" t="s">
        <v>532</v>
      </c>
      <c r="B5" s="4" t="s">
        <v>5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4</v>
      </c>
      <c r="B1" s="2" t="s">
        <v>1</v>
      </c>
    </row>
    <row r="2" spans="1:3">
      <c r="B2" s="2" t="s">
        <v>2</v>
      </c>
      <c r="C2" s="2" t="s">
        <v>108</v>
      </c>
    </row>
    <row r="3" spans="1:3">
      <c r="A3" s="3" t="s">
        <v>235</v>
      </c>
    </row>
    <row r="4" spans="1:3">
      <c r="A4" s="4" t="s">
        <v>125</v>
      </c>
      <c r="B4" s="6" t="n">
        <v>522</v>
      </c>
      <c r="C4" s="6" t="n">
        <v>6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108</v>
      </c>
    </row>
    <row r="3" spans="1:3">
      <c r="A3" s="3" t="s">
        <v>130</v>
      </c>
    </row>
    <row r="4" spans="1:3">
      <c r="A4" s="4" t="s">
        <v>126</v>
      </c>
      <c r="B4" s="6" t="n">
        <v>-5713</v>
      </c>
      <c r="C4" s="6" t="n">
        <v>-4318</v>
      </c>
    </row>
    <row r="5" spans="1:3">
      <c r="A5" s="3" t="s">
        <v>131</v>
      </c>
    </row>
    <row r="6" spans="1:3">
      <c r="A6" s="4" t="s">
        <v>132</v>
      </c>
      <c r="B6" s="5" t="n">
        <v>-3267</v>
      </c>
      <c r="C6" s="5" t="n">
        <v>119</v>
      </c>
    </row>
    <row r="7" spans="1:3">
      <c r="A7" s="4" t="s">
        <v>133</v>
      </c>
      <c r="B7" s="5" t="n">
        <v>-999</v>
      </c>
      <c r="C7" s="5" t="n">
        <v>0</v>
      </c>
    </row>
    <row r="8" spans="1:3">
      <c r="A8" s="4" t="s">
        <v>134</v>
      </c>
      <c r="B8" s="5" t="n">
        <v>-4266</v>
      </c>
      <c r="C8" s="5" t="n">
        <v>119</v>
      </c>
    </row>
    <row r="9" spans="1:3">
      <c r="A9" s="4" t="s">
        <v>135</v>
      </c>
      <c r="B9" s="6" t="n">
        <v>-9979</v>
      </c>
      <c r="C9" s="6" t="n">
        <v>-41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35</v>
      </c>
      <c r="B1" s="2" t="s">
        <v>1</v>
      </c>
    </row>
    <row r="2" spans="1:4">
      <c r="B2" s="2" t="s">
        <v>536</v>
      </c>
      <c r="C2" s="2" t="s">
        <v>457</v>
      </c>
      <c r="D2" s="2" t="s">
        <v>460</v>
      </c>
    </row>
    <row r="3" spans="1:4">
      <c r="A3" s="4" t="s">
        <v>537</v>
      </c>
    </row>
    <row r="4" spans="1:4">
      <c r="A4" s="3" t="s">
        <v>538</v>
      </c>
    </row>
    <row r="5" spans="1:4">
      <c r="A5" s="4" t="s">
        <v>539</v>
      </c>
      <c r="B5" s="6" t="n">
        <v>400000</v>
      </c>
      <c r="C5" s="6" t="n">
        <v>1000000</v>
      </c>
    </row>
    <row r="6" spans="1:4">
      <c r="A6" s="4" t="s">
        <v>540</v>
      </c>
      <c r="B6" s="5" t="n">
        <v>100000</v>
      </c>
      <c r="C6" s="5" t="n">
        <v>0</v>
      </c>
    </row>
    <row r="7" spans="1:4">
      <c r="A7" s="4" t="s">
        <v>541</v>
      </c>
      <c r="D7" s="6" t="n">
        <v>200000</v>
      </c>
    </row>
    <row r="8" spans="1:4">
      <c r="A8" s="4" t="s">
        <v>542</v>
      </c>
      <c r="B8" s="5" t="n">
        <v>0</v>
      </c>
      <c r="D8" s="6" t="n">
        <v>0</v>
      </c>
    </row>
    <row r="9" spans="1:4">
      <c r="A9" s="4" t="s">
        <v>543</v>
      </c>
    </row>
    <row r="10" spans="1:4">
      <c r="A10" s="3" t="s">
        <v>538</v>
      </c>
    </row>
    <row r="11" spans="1:4">
      <c r="A11" s="4" t="s">
        <v>544</v>
      </c>
      <c r="B11" s="5" t="n">
        <v>500000</v>
      </c>
      <c r="C11" s="5" t="n">
        <v>400000</v>
      </c>
    </row>
    <row r="12" spans="1:4">
      <c r="A12" s="4" t="s">
        <v>545</v>
      </c>
    </row>
    <row r="13" spans="1:4">
      <c r="A13" s="3" t="s">
        <v>538</v>
      </c>
    </row>
    <row r="14" spans="1:4">
      <c r="A14" s="4" t="s">
        <v>539</v>
      </c>
      <c r="B14" s="6" t="n">
        <v>100000</v>
      </c>
      <c r="C14" s="6" t="n">
        <v>300000</v>
      </c>
    </row>
    <row r="15" spans="1:4">
      <c r="A15" s="4" t="s">
        <v>546</v>
      </c>
      <c r="B15" s="5"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547</v>
      </c>
      <c r="B1" s="1" t="s">
        <v>548</v>
      </c>
      <c r="C1" s="2" t="s">
        <v>549</v>
      </c>
    </row>
    <row r="2" spans="1:3">
      <c r="A2" s="4" t="s">
        <v>550</v>
      </c>
      <c r="B2" s="4" t="s">
        <v>551</v>
      </c>
      <c r="C2" s="6" t="n">
        <v>121000</v>
      </c>
    </row>
    <row r="3" spans="1:3">
      <c r="A3" s="4" t="s">
        <v>550</v>
      </c>
      <c r="B3" s="4" t="s">
        <v>551</v>
      </c>
      <c r="C3" s="5" t="n">
        <v>306000</v>
      </c>
    </row>
    <row r="4" spans="1:3">
      <c r="A4" s="4" t="s">
        <v>552</v>
      </c>
      <c r="B4" s="4" t="s">
        <v>553</v>
      </c>
      <c r="C4" s="5" t="n">
        <v>1561000</v>
      </c>
    </row>
    <row r="5" spans="1:3">
      <c r="A5" s="4" t="s">
        <v>552</v>
      </c>
      <c r="B5" s="4" t="s">
        <v>553</v>
      </c>
      <c r="C5" s="5" t="n">
        <v>920000</v>
      </c>
    </row>
    <row r="6" spans="1:3">
      <c r="A6" s="4" t="s">
        <v>554</v>
      </c>
    </row>
    <row r="7" spans="1:3">
      <c r="A7" s="4" t="s">
        <v>555</v>
      </c>
      <c r="B7" s="4" t="s">
        <v>556</v>
      </c>
      <c r="C7" s="5" t="n">
        <v>-111000</v>
      </c>
    </row>
    <row r="8" spans="1:3">
      <c r="A8" s="4" t="s">
        <v>557</v>
      </c>
    </row>
    <row r="9" spans="1:3">
      <c r="A9" s="4" t="s">
        <v>555</v>
      </c>
      <c r="B9" s="4" t="s">
        <v>556</v>
      </c>
      <c r="C9" s="5" t="n">
        <v>-111000</v>
      </c>
    </row>
    <row r="10" spans="1:3">
      <c r="A10" s="4" t="s">
        <v>558</v>
      </c>
    </row>
    <row r="11" spans="1:3">
      <c r="A11" s="4" t="s">
        <v>555</v>
      </c>
      <c r="B11" s="4" t="s">
        <v>556</v>
      </c>
      <c r="C11" s="5" t="n">
        <v>-88000</v>
      </c>
    </row>
    <row r="12" spans="1:3">
      <c r="A12" s="4" t="s">
        <v>559</v>
      </c>
    </row>
    <row r="13" spans="1:3">
      <c r="A13" s="4" t="s">
        <v>555</v>
      </c>
      <c r="B13" s="4" t="s">
        <v>556</v>
      </c>
      <c r="C13" s="6" t="n">
        <v>-8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6</v>
      </c>
      <c r="B1" s="2" t="s">
        <v>137</v>
      </c>
      <c r="C1" s="2" t="s">
        <v>138</v>
      </c>
      <c r="D1" s="2" t="s">
        <v>139</v>
      </c>
      <c r="E1" s="2" t="s">
        <v>140</v>
      </c>
      <c r="F1" s="2" t="s">
        <v>141</v>
      </c>
    </row>
    <row r="2" spans="1:6">
      <c r="A2" s="4" t="s">
        <v>142</v>
      </c>
      <c r="C2" s="5" t="n">
        <v>115500000</v>
      </c>
    </row>
    <row r="3" spans="1:6">
      <c r="A3" s="4" t="s">
        <v>143</v>
      </c>
      <c r="B3" s="6" t="n">
        <v>410634</v>
      </c>
      <c r="C3" s="6" t="n">
        <v>116</v>
      </c>
      <c r="D3" s="6" t="n">
        <v>818113</v>
      </c>
      <c r="E3" s="6" t="n">
        <v>-1019</v>
      </c>
      <c r="F3" s="6" t="n">
        <v>-406576</v>
      </c>
    </row>
    <row r="4" spans="1:6">
      <c r="A4" s="3" t="s">
        <v>144</v>
      </c>
    </row>
    <row r="5" spans="1:6">
      <c r="A5" s="4" t="s">
        <v>145</v>
      </c>
      <c r="B5" s="5" t="n">
        <v>180887</v>
      </c>
      <c r="D5" s="5" t="n">
        <v>180887</v>
      </c>
    </row>
    <row r="6" spans="1:6">
      <c r="A6" s="4" t="s">
        <v>146</v>
      </c>
      <c r="B6" s="5" t="n">
        <v>-85050</v>
      </c>
      <c r="D6" s="5" t="n">
        <v>-85050</v>
      </c>
    </row>
    <row r="7" spans="1:6">
      <c r="A7" s="4" t="s">
        <v>147</v>
      </c>
      <c r="C7" s="5" t="n">
        <v>-504000</v>
      </c>
    </row>
    <row r="8" spans="1:6">
      <c r="A8" s="4" t="s">
        <v>148</v>
      </c>
      <c r="B8" s="5" t="n">
        <v>-20000</v>
      </c>
      <c r="C8" s="6" t="n">
        <v>-1</v>
      </c>
      <c r="D8" s="5" t="n">
        <v>-19999</v>
      </c>
    </row>
    <row r="9" spans="1:6">
      <c r="A9" s="4" t="s">
        <v>149</v>
      </c>
      <c r="C9" s="5" t="n">
        <v>709000</v>
      </c>
    </row>
    <row r="10" spans="1:6">
      <c r="A10" s="4" t="s">
        <v>150</v>
      </c>
      <c r="B10" s="5" t="n">
        <v>5820</v>
      </c>
      <c r="C10" s="6" t="n">
        <v>1</v>
      </c>
      <c r="D10" s="5" t="n">
        <v>5819</v>
      </c>
    </row>
    <row r="11" spans="1:6">
      <c r="A11" s="4" t="s">
        <v>151</v>
      </c>
      <c r="C11" s="5" t="n">
        <v>2451000</v>
      </c>
    </row>
    <row r="12" spans="1:6">
      <c r="A12" s="4" t="s">
        <v>152</v>
      </c>
      <c r="B12" s="5" t="n">
        <v>-76042</v>
      </c>
      <c r="C12" s="6" t="n">
        <v>2</v>
      </c>
      <c r="D12" s="5" t="n">
        <v>-76044</v>
      </c>
    </row>
    <row r="13" spans="1:6">
      <c r="A13" s="4" t="s">
        <v>153</v>
      </c>
      <c r="C13" s="5" t="n">
        <v>41000</v>
      </c>
    </row>
    <row r="14" spans="1:6">
      <c r="A14" s="4" t="s">
        <v>154</v>
      </c>
      <c r="B14" s="5" t="n">
        <v>1160</v>
      </c>
      <c r="D14" s="5" t="n">
        <v>1160</v>
      </c>
    </row>
    <row r="15" spans="1:6">
      <c r="A15" s="4" t="s">
        <v>155</v>
      </c>
      <c r="B15" s="5" t="n">
        <v>15038</v>
      </c>
      <c r="D15" s="5" t="n">
        <v>15038</v>
      </c>
    </row>
    <row r="16" spans="1:6">
      <c r="A16" s="4" t="s">
        <v>156</v>
      </c>
      <c r="B16" s="5" t="n">
        <v>119</v>
      </c>
      <c r="E16" s="5" t="n">
        <v>119</v>
      </c>
    </row>
    <row r="17" spans="1:6">
      <c r="A17" s="4" t="s">
        <v>126</v>
      </c>
      <c r="B17" s="5" t="n">
        <v>-4318</v>
      </c>
      <c r="F17" s="5" t="n">
        <v>-4318</v>
      </c>
    </row>
    <row r="18" spans="1:6">
      <c r="A18" s="4" t="s">
        <v>157</v>
      </c>
      <c r="C18" s="5" t="n">
        <v>118197000</v>
      </c>
    </row>
    <row r="19" spans="1:6">
      <c r="A19" s="4" t="s">
        <v>158</v>
      </c>
      <c r="B19" s="6" t="n">
        <v>428137</v>
      </c>
      <c r="C19" s="6" t="n">
        <v>118</v>
      </c>
      <c r="D19" s="5" t="n">
        <v>839924</v>
      </c>
      <c r="E19" s="5" t="n">
        <v>-900</v>
      </c>
      <c r="F19" s="5" t="n">
        <v>-411005</v>
      </c>
    </row>
    <row r="20" spans="1:6">
      <c r="A20" s="4" t="s">
        <v>159</v>
      </c>
      <c r="B20" s="5" t="n">
        <v>121583501</v>
      </c>
      <c r="C20" s="5" t="n">
        <v>121584000</v>
      </c>
    </row>
    <row r="21" spans="1:6">
      <c r="A21" s="4" t="s">
        <v>160</v>
      </c>
      <c r="B21" s="6" t="n">
        <v>498829</v>
      </c>
      <c r="C21" s="6" t="n">
        <v>122</v>
      </c>
      <c r="D21" s="5" t="n">
        <v>916095</v>
      </c>
      <c r="E21" s="5" t="n">
        <v>-1096</v>
      </c>
      <c r="F21" s="5" t="n">
        <v>-416292</v>
      </c>
    </row>
    <row r="22" spans="1:6">
      <c r="A22" s="3" t="s">
        <v>144</v>
      </c>
    </row>
    <row r="23" spans="1:6">
      <c r="A23" s="4" t="s">
        <v>149</v>
      </c>
      <c r="C23" s="5" t="n">
        <v>360000</v>
      </c>
    </row>
    <row r="24" spans="1:6">
      <c r="A24" s="4" t="s">
        <v>150</v>
      </c>
      <c r="B24" s="5" t="n">
        <v>2665</v>
      </c>
      <c r="D24" s="5" t="n">
        <v>2665</v>
      </c>
    </row>
    <row r="25" spans="1:6">
      <c r="A25" s="4" t="s">
        <v>151</v>
      </c>
      <c r="C25" s="5" t="n">
        <v>1599000</v>
      </c>
    </row>
    <row r="26" spans="1:6">
      <c r="A26" s="4" t="s">
        <v>152</v>
      </c>
      <c r="B26" s="5" t="n">
        <v>-46834</v>
      </c>
      <c r="C26" s="6" t="n">
        <v>2</v>
      </c>
      <c r="D26" s="5" t="n">
        <v>-46836</v>
      </c>
    </row>
    <row r="27" spans="1:6">
      <c r="A27" s="4" t="s">
        <v>155</v>
      </c>
      <c r="B27" s="5" t="n">
        <v>18334</v>
      </c>
      <c r="D27" s="5" t="n">
        <v>18334</v>
      </c>
    </row>
    <row r="28" spans="1:6">
      <c r="A28" s="4" t="s">
        <v>156</v>
      </c>
      <c r="B28" s="5" t="n">
        <v>-4266</v>
      </c>
      <c r="E28" s="5" t="n">
        <v>-4266</v>
      </c>
    </row>
    <row r="29" spans="1:6">
      <c r="A29" s="4" t="s">
        <v>126</v>
      </c>
      <c r="B29" s="6" t="n">
        <v>-5713</v>
      </c>
      <c r="F29" s="5" t="n">
        <v>-5713</v>
      </c>
    </row>
    <row r="30" spans="1:6">
      <c r="A30" s="4" t="s">
        <v>161</v>
      </c>
      <c r="B30" s="5" t="n">
        <v>123542833</v>
      </c>
      <c r="C30" s="5" t="n">
        <v>123543000</v>
      </c>
    </row>
    <row r="31" spans="1:6">
      <c r="A31" s="4" t="s">
        <v>162</v>
      </c>
      <c r="B31" s="6" t="n">
        <v>462927</v>
      </c>
      <c r="C31" s="6" t="n">
        <v>124</v>
      </c>
      <c r="D31" s="6" t="n">
        <v>890258</v>
      </c>
      <c r="E31" s="6" t="n">
        <v>-5362</v>
      </c>
      <c r="F31" s="6" t="n">
        <v>-4220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8</v>
      </c>
    </row>
    <row r="3" spans="1:3">
      <c r="A3" s="3" t="s">
        <v>164</v>
      </c>
    </row>
    <row r="4" spans="1:3">
      <c r="A4" s="4" t="s">
        <v>126</v>
      </c>
      <c r="B4" s="6" t="n">
        <v>-5713</v>
      </c>
      <c r="C4" s="6" t="n">
        <v>-4318</v>
      </c>
    </row>
    <row r="5" spans="1:3">
      <c r="A5" s="3" t="s">
        <v>165</v>
      </c>
    </row>
    <row r="6" spans="1:3">
      <c r="A6" s="4" t="s">
        <v>166</v>
      </c>
      <c r="B6" s="5" t="n">
        <v>3527</v>
      </c>
      <c r="C6" s="5" t="n">
        <v>0</v>
      </c>
    </row>
    <row r="7" spans="1:3">
      <c r="A7" s="4" t="s">
        <v>167</v>
      </c>
      <c r="B7" s="5" t="n">
        <v>9243</v>
      </c>
      <c r="C7" s="5" t="n">
        <v>6785</v>
      </c>
    </row>
    <row r="8" spans="1:3">
      <c r="A8" s="4" t="s">
        <v>155</v>
      </c>
      <c r="B8" s="5" t="n">
        <v>18334</v>
      </c>
      <c r="C8" s="5" t="n">
        <v>15038</v>
      </c>
    </row>
    <row r="9" spans="1:3">
      <c r="A9" s="4" t="s">
        <v>168</v>
      </c>
      <c r="B9" s="5" t="n">
        <v>12946</v>
      </c>
      <c r="C9" s="5" t="n">
        <v>4005</v>
      </c>
    </row>
    <row r="10" spans="1:3">
      <c r="A10" s="4" t="s">
        <v>169</v>
      </c>
      <c r="B10" s="5" t="n">
        <v>-1175</v>
      </c>
      <c r="C10" s="5" t="n">
        <v>0</v>
      </c>
    </row>
    <row r="11" spans="1:3">
      <c r="A11" s="4" t="s">
        <v>170</v>
      </c>
      <c r="B11" s="5" t="n">
        <v>-311</v>
      </c>
      <c r="C11" s="5" t="n">
        <v>0</v>
      </c>
    </row>
    <row r="12" spans="1:3">
      <c r="A12" s="4" t="s">
        <v>171</v>
      </c>
      <c r="B12" s="5" t="n">
        <v>1053</v>
      </c>
      <c r="C12" s="5" t="n">
        <v>1049</v>
      </c>
    </row>
    <row r="13" spans="1:3">
      <c r="A13" s="4" t="s">
        <v>172</v>
      </c>
      <c r="B13" s="5" t="n">
        <v>-1</v>
      </c>
      <c r="C13" s="5" t="n">
        <v>-44</v>
      </c>
    </row>
    <row r="14" spans="1:3">
      <c r="A14" s="3" t="s">
        <v>173</v>
      </c>
    </row>
    <row r="15" spans="1:3">
      <c r="A15" s="4" t="s">
        <v>174</v>
      </c>
      <c r="B15" s="5" t="n">
        <v>4929</v>
      </c>
      <c r="C15" s="5" t="n">
        <v>4024</v>
      </c>
    </row>
    <row r="16" spans="1:3">
      <c r="A16" s="4" t="s">
        <v>175</v>
      </c>
      <c r="B16" s="5" t="n">
        <v>-9707</v>
      </c>
      <c r="C16" s="5" t="n">
        <v>-11522</v>
      </c>
    </row>
    <row r="17" spans="1:3">
      <c r="A17" s="4" t="s">
        <v>72</v>
      </c>
      <c r="B17" s="5" t="n">
        <v>-1425</v>
      </c>
      <c r="C17" s="5" t="n">
        <v>-1166</v>
      </c>
    </row>
    <row r="18" spans="1:3">
      <c r="A18" s="4" t="s">
        <v>75</v>
      </c>
      <c r="B18" s="5" t="n">
        <v>-436</v>
      </c>
      <c r="C18" s="5" t="n">
        <v>-1836</v>
      </c>
    </row>
    <row r="19" spans="1:3">
      <c r="A19" s="4" t="s">
        <v>76</v>
      </c>
      <c r="B19" s="5" t="n">
        <v>16973</v>
      </c>
      <c r="C19" s="5" t="n">
        <v>8858</v>
      </c>
    </row>
    <row r="20" spans="1:3">
      <c r="A20" s="4" t="s">
        <v>78</v>
      </c>
      <c r="B20" s="5" t="n">
        <v>15972</v>
      </c>
      <c r="C20" s="5" t="n">
        <v>216</v>
      </c>
    </row>
    <row r="21" spans="1:3">
      <c r="A21" s="4" t="s">
        <v>176</v>
      </c>
      <c r="B21" s="5" t="n">
        <v>-1242</v>
      </c>
      <c r="C21" s="5" t="n">
        <v>-3148</v>
      </c>
    </row>
    <row r="22" spans="1:3">
      <c r="A22" s="4" t="s">
        <v>177</v>
      </c>
      <c r="B22" s="5" t="n">
        <v>62967</v>
      </c>
      <c r="C22" s="5" t="n">
        <v>17941</v>
      </c>
    </row>
    <row r="23" spans="1:3">
      <c r="A23" s="3" t="s">
        <v>178</v>
      </c>
    </row>
    <row r="24" spans="1:3">
      <c r="A24" s="4" t="s">
        <v>179</v>
      </c>
      <c r="B24" s="5" t="n">
        <v>-19965</v>
      </c>
      <c r="C24" s="5" t="n">
        <v>-14060</v>
      </c>
    </row>
    <row r="25" spans="1:3">
      <c r="A25" s="4" t="s">
        <v>180</v>
      </c>
      <c r="B25" s="5" t="n">
        <v>-36830</v>
      </c>
      <c r="C25" s="5" t="n">
        <v>0</v>
      </c>
    </row>
    <row r="26" spans="1:3">
      <c r="A26" s="4" t="s">
        <v>181</v>
      </c>
      <c r="B26" s="5" t="n">
        <v>2170</v>
      </c>
      <c r="C26" s="5" t="n">
        <v>0</v>
      </c>
    </row>
    <row r="27" spans="1:3">
      <c r="A27" s="4" t="s">
        <v>182</v>
      </c>
      <c r="B27" s="5" t="n">
        <v>-112421</v>
      </c>
      <c r="C27" s="5" t="n">
        <v>-21572</v>
      </c>
    </row>
    <row r="28" spans="1:3">
      <c r="A28" s="4" t="s">
        <v>183</v>
      </c>
      <c r="B28" s="5" t="n">
        <v>121784</v>
      </c>
      <c r="C28" s="5" t="n">
        <v>48805</v>
      </c>
    </row>
    <row r="29" spans="1:3">
      <c r="A29" s="4" t="s">
        <v>184</v>
      </c>
      <c r="B29" s="5" t="n">
        <v>-2000</v>
      </c>
      <c r="C29" s="5" t="n">
        <v>0</v>
      </c>
    </row>
    <row r="30" spans="1:3">
      <c r="A30" s="4" t="s">
        <v>185</v>
      </c>
      <c r="B30" s="5" t="n">
        <v>-47262</v>
      </c>
      <c r="C30" s="5" t="n">
        <v>13173</v>
      </c>
    </row>
    <row r="31" spans="1:3">
      <c r="A31" s="3" t="s">
        <v>186</v>
      </c>
    </row>
    <row r="32" spans="1:3">
      <c r="A32" s="4" t="s">
        <v>187</v>
      </c>
      <c r="B32" s="5" t="n">
        <v>2667</v>
      </c>
      <c r="C32" s="5" t="n">
        <v>6982</v>
      </c>
    </row>
    <row r="33" spans="1:3">
      <c r="A33" s="4" t="s">
        <v>188</v>
      </c>
      <c r="B33" s="5" t="n">
        <v>-46836</v>
      </c>
      <c r="C33" s="5" t="n">
        <v>-76044</v>
      </c>
    </row>
    <row r="34" spans="1:3">
      <c r="A34" s="4" t="s">
        <v>189</v>
      </c>
      <c r="B34" s="5" t="n">
        <v>0</v>
      </c>
      <c r="C34" s="5" t="n">
        <v>682594</v>
      </c>
    </row>
    <row r="35" spans="1:3">
      <c r="A35" s="4" t="s">
        <v>146</v>
      </c>
      <c r="B35" s="5" t="n">
        <v>0</v>
      </c>
      <c r="C35" s="5" t="n">
        <v>-85050</v>
      </c>
    </row>
    <row r="36" spans="1:3">
      <c r="A36" s="4" t="s">
        <v>148</v>
      </c>
      <c r="B36" s="5" t="n">
        <v>0</v>
      </c>
      <c r="C36" s="5" t="n">
        <v>-20000</v>
      </c>
    </row>
    <row r="37" spans="1:3">
      <c r="A37" s="4" t="s">
        <v>190</v>
      </c>
      <c r="B37" s="5" t="n">
        <v>-44169</v>
      </c>
      <c r="C37" s="5" t="n">
        <v>508482</v>
      </c>
    </row>
    <row r="38" spans="1:3">
      <c r="A38" s="4" t="s">
        <v>191</v>
      </c>
      <c r="B38" s="5" t="n">
        <v>-28464</v>
      </c>
      <c r="C38" s="5" t="n">
        <v>539596</v>
      </c>
    </row>
    <row r="39" spans="1:3">
      <c r="A39" s="4" t="s">
        <v>192</v>
      </c>
      <c r="B39" s="5" t="n">
        <v>389432</v>
      </c>
      <c r="C39" s="5" t="n">
        <v>375945</v>
      </c>
    </row>
    <row r="40" spans="1:3">
      <c r="A40" s="4" t="s">
        <v>193</v>
      </c>
      <c r="B40" s="5" t="n">
        <v>360968</v>
      </c>
      <c r="C40" s="5" t="n">
        <v>915541</v>
      </c>
    </row>
    <row r="41" spans="1:3">
      <c r="A41" s="3" t="s">
        <v>194</v>
      </c>
    </row>
    <row r="42" spans="1:3">
      <c r="A42" s="4" t="s">
        <v>195</v>
      </c>
      <c r="B42" s="5" t="n">
        <v>500</v>
      </c>
      <c r="C42" s="5" t="n">
        <v>0</v>
      </c>
    </row>
    <row r="43" spans="1:3">
      <c r="A43" s="4" t="s">
        <v>196</v>
      </c>
      <c r="B43" s="5" t="n">
        <v>756</v>
      </c>
      <c r="C43" s="5" t="n">
        <v>626</v>
      </c>
    </row>
    <row r="44" spans="1:3">
      <c r="A44" s="3" t="s">
        <v>197</v>
      </c>
    </row>
    <row r="45" spans="1:3">
      <c r="A45" s="4" t="s">
        <v>198</v>
      </c>
      <c r="B45" s="5" t="n">
        <v>1572</v>
      </c>
      <c r="C45" s="5" t="n">
        <v>1126</v>
      </c>
    </row>
    <row r="46" spans="1:3">
      <c r="A46" s="3" t="s">
        <v>199</v>
      </c>
    </row>
    <row r="47" spans="1:3">
      <c r="A47" s="4" t="s">
        <v>200</v>
      </c>
      <c r="B47" s="5" t="n">
        <v>8020</v>
      </c>
      <c r="C47" s="5" t="n">
        <v>5127</v>
      </c>
    </row>
    <row r="48" spans="1:3">
      <c r="A48" s="3" t="s">
        <v>201</v>
      </c>
    </row>
    <row r="49" spans="1:3">
      <c r="A49" s="4" t="s">
        <v>202</v>
      </c>
      <c r="B49" s="6" t="n">
        <v>360968</v>
      </c>
      <c r="C49" s="6" t="n">
        <v>9155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17:19Z</dcterms:created>
  <dcterms:modified xmlns:dcterms="http://purl.org/dc/terms/" xmlns:xsi="http://www.w3.org/2001/XMLSchema-instance" xsi:type="dcterms:W3CDTF">2020-05-04T16:17:19Z</dcterms:modified>
</cp:coreProperties>
</file>